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Accounts Receivable" sheetId="9" state="visible" r:id="rId9"/>
    <sheet xmlns:r="http://schemas.openxmlformats.org/officeDocument/2006/relationships" name="Prepaids" sheetId="10" state="visible" r:id="rId10"/>
    <sheet xmlns:r="http://schemas.openxmlformats.org/officeDocument/2006/relationships" name="Other Assets"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mployee Benefit Plan"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Quarterly Financial Data (Unaud" sheetId="21" state="visible" r:id="rId21"/>
    <sheet xmlns:r="http://schemas.openxmlformats.org/officeDocument/2006/relationships" name="Segment Reporting" sheetId="22" state="visible" r:id="rId22"/>
    <sheet xmlns:r="http://schemas.openxmlformats.org/officeDocument/2006/relationships" name="Assets Held for Sale-Discontinu"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Accounts Receivable (Tables)" sheetId="27" state="visible" r:id="rId27"/>
    <sheet xmlns:r="http://schemas.openxmlformats.org/officeDocument/2006/relationships" name="Prepaids (Tables)" sheetId="28" state="visible" r:id="rId28"/>
    <sheet xmlns:r="http://schemas.openxmlformats.org/officeDocument/2006/relationships" name="Other Assets (Tables)" sheetId="29" state="visible" r:id="rId29"/>
    <sheet xmlns:r="http://schemas.openxmlformats.org/officeDocument/2006/relationships" name="Property, Plant and Equipment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Quarterly Financial Data (Una_2" sheetId="37" state="visible" r:id="rId37"/>
    <sheet xmlns:r="http://schemas.openxmlformats.org/officeDocument/2006/relationships" name="Segment Reporting (Tables)" sheetId="38" state="visible" r:id="rId38"/>
    <sheet xmlns:r="http://schemas.openxmlformats.org/officeDocument/2006/relationships" name="Assets Held for Sale-Disconti_2" sheetId="39" state="visible" r:id="rId39"/>
    <sheet xmlns:r="http://schemas.openxmlformats.org/officeDocument/2006/relationships" name="Nature of Business (Details Nar"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Accounts Receivable (Details Na" sheetId="44" state="visible" r:id="rId44"/>
    <sheet xmlns:r="http://schemas.openxmlformats.org/officeDocument/2006/relationships" name="Accounts Receivable - Schedule " sheetId="45" state="visible" r:id="rId45"/>
    <sheet xmlns:r="http://schemas.openxmlformats.org/officeDocument/2006/relationships" name="Prepaids - Summary of Prepaids " sheetId="46" state="visible" r:id="rId46"/>
    <sheet xmlns:r="http://schemas.openxmlformats.org/officeDocument/2006/relationships" name="Other Assets - Schedule of Othe" sheetId="47" state="visible" r:id="rId47"/>
    <sheet xmlns:r="http://schemas.openxmlformats.org/officeDocument/2006/relationships" name="Property, Plant and Equipment_2" sheetId="48" state="visible" r:id="rId48"/>
    <sheet xmlns:r="http://schemas.openxmlformats.org/officeDocument/2006/relationships" name="Property, Plant and Equipment -" sheetId="49" state="visible" r:id="rId49"/>
    <sheet xmlns:r="http://schemas.openxmlformats.org/officeDocument/2006/relationships" name="Accrued Expenses - Schedule of " sheetId="50" state="visible" r:id="rId50"/>
    <sheet xmlns:r="http://schemas.openxmlformats.org/officeDocument/2006/relationships" name="Debt (Details Narrative)" sheetId="51" state="visible" r:id="rId51"/>
    <sheet xmlns:r="http://schemas.openxmlformats.org/officeDocument/2006/relationships" name="Debt - Schedule of Debt Obligat" sheetId="52" state="visible" r:id="rId52"/>
    <sheet xmlns:r="http://schemas.openxmlformats.org/officeDocument/2006/relationships" name="Equity (Details Narrative)" sheetId="53" state="visible" r:id="rId53"/>
    <sheet xmlns:r="http://schemas.openxmlformats.org/officeDocument/2006/relationships" name="Equity - Schedule of Fair Value" sheetId="54" state="visible" r:id="rId54"/>
    <sheet xmlns:r="http://schemas.openxmlformats.org/officeDocument/2006/relationships" name="Employee Benefit Plan (Details " sheetId="55" state="visible" r:id="rId55"/>
    <sheet xmlns:r="http://schemas.openxmlformats.org/officeDocument/2006/relationships" name="Stock-Based Compensation (Detai"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umm"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Income Taxes (Details Narrative"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Ef_2" sheetId="66" state="visible" r:id="rId66"/>
    <sheet xmlns:r="http://schemas.openxmlformats.org/officeDocument/2006/relationships" name="Income Taxes - Schedule of Defe" sheetId="67" state="visible" r:id="rId67"/>
    <sheet xmlns:r="http://schemas.openxmlformats.org/officeDocument/2006/relationships" name="Income Taxes - Summary of Loss " sheetId="68" state="visible" r:id="rId68"/>
    <sheet xmlns:r="http://schemas.openxmlformats.org/officeDocument/2006/relationships" name="Quarterly Financial Data (Una_3" sheetId="69" state="visible" r:id="rId69"/>
    <sheet xmlns:r="http://schemas.openxmlformats.org/officeDocument/2006/relationships" name="Segment Reporting (Details Narr" sheetId="70" state="visible" r:id="rId70"/>
    <sheet xmlns:r="http://schemas.openxmlformats.org/officeDocument/2006/relationships" name="Segment Reporting  - Schedule o" sheetId="71" state="visible" r:id="rId71"/>
    <sheet xmlns:r="http://schemas.openxmlformats.org/officeDocument/2006/relationships" name="Assets Held for Sale-Disconti_3" sheetId="72" state="visible" r:id="rId72"/>
    <sheet xmlns:r="http://schemas.openxmlformats.org/officeDocument/2006/relationships" name="Assets Held for Sale-Disconti_4"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689">
  <si>
    <t>Document and Entity Information - USD ($)</t>
  </si>
  <si>
    <t>12 Months Ended</t>
  </si>
  <si>
    <t>Dec. 31, 2018</t>
  </si>
  <si>
    <t>May 07, 2019</t>
  </si>
  <si>
    <t>Jun. 30, 2018</t>
  </si>
  <si>
    <t>Document And Entity Information</t>
  </si>
  <si>
    <t>Entity Registrant Name</t>
  </si>
  <si>
    <t>Eco-Stim Energy Solutions, Inc.</t>
  </si>
  <si>
    <t>Entity Central Index Key</t>
  </si>
  <si>
    <t>000113565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ESES</t>
  </si>
  <si>
    <t>Document Fiscal Period Focus</t>
  </si>
  <si>
    <t>FY</t>
  </si>
  <si>
    <t>Document Fiscal Year Focus</t>
  </si>
  <si>
    <t>2018</t>
  </si>
  <si>
    <t>Consolidated Balance Sheets - USD ($)</t>
  </si>
  <si>
    <t>Dec. 31, 2017</t>
  </si>
  <si>
    <t>Current assets:</t>
  </si>
  <si>
    <t>Cash and cash equivalents</t>
  </si>
  <si>
    <t>Accounts receivable, net of allowance</t>
  </si>
  <si>
    <t>Prepaids</t>
  </si>
  <si>
    <t>Other assets</t>
  </si>
  <si>
    <t>Assets held for sale</t>
  </si>
  <si>
    <t>Total current assets</t>
  </si>
  <si>
    <t>Property, plant and equipment, net</t>
  </si>
  <si>
    <t>Total assets</t>
  </si>
  <si>
    <t>Current liabilities:</t>
  </si>
  <si>
    <t>Accounts payable</t>
  </si>
  <si>
    <t>Accrued expenses</t>
  </si>
  <si>
    <t>Short-term notes payable</t>
  </si>
  <si>
    <t xml:space="preserve"> </t>
  </si>
  <si>
    <t>Liabilities held for sale</t>
  </si>
  <si>
    <t>Total current liabilities</t>
  </si>
  <si>
    <t>Commitments and contingencies</t>
  </si>
  <si>
    <t>Stockholders' equity (deficit)</t>
  </si>
  <si>
    <t>Preferred stock, $0.001 par value, 50,000,000 shares authorized, 30,000 designated as Series A Convertible Preferred Stock, 10,600 of Series A Preferred issued and outstanding at December 31, 2018 and none issued or outstanding at December 31, 2017</t>
  </si>
  <si>
    <t>Common stock, $0.001 par value, 200,000,000 shares authorized, 18,849,935 issued and 18,844,472 outstanding at December 31, 2018 and 18,649,937 issued and 18,644,474 outstanding at December 31, 2017</t>
  </si>
  <si>
    <t>Additional paid-in capital</t>
  </si>
  <si>
    <t>Treasury stock, at cost; 5,462 common shares at December 31, 2018 and December 31, 2017</t>
  </si>
  <si>
    <t>Accumulated deficit</t>
  </si>
  <si>
    <t>Total stockholders' equity (deficit)</t>
  </si>
  <si>
    <t>Total liabilities and stockholders' equity (deficit)</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Convertible Preferred Stock [Member]</t>
  </si>
  <si>
    <t>Preferred stock, shares issued</t>
  </si>
  <si>
    <t>Preferred stock, shares outstanding</t>
  </si>
  <si>
    <t>Consolidated Statements of Operations - USD ($)</t>
  </si>
  <si>
    <t>Income Statement [Abstract]</t>
  </si>
  <si>
    <t>Revenues</t>
  </si>
  <si>
    <t>[1],[2]</t>
  </si>
  <si>
    <t>Operating cost and expenses:</t>
  </si>
  <si>
    <t>Cost of services</t>
  </si>
  <si>
    <t>[2],[3]</t>
  </si>
  <si>
    <t>Selling, general, and administrative expenses</t>
  </si>
  <si>
    <t>Depreciation and amortization expense</t>
  </si>
  <si>
    <t>Impairment of assets</t>
  </si>
  <si>
    <t>Total operating costs and expenses</t>
  </si>
  <si>
    <t>Operating loss</t>
  </si>
  <si>
    <t>Other income (expense):</t>
  </si>
  <si>
    <t>Interest expense</t>
  </si>
  <si>
    <t>Interest forgiven</t>
  </si>
  <si>
    <t>Other expense</t>
  </si>
  <si>
    <t>Total other expense</t>
  </si>
  <si>
    <t>Net loss from continuing operations</t>
  </si>
  <si>
    <t>Loss from discontinued operations</t>
  </si>
  <si>
    <t>Net loss</t>
  </si>
  <si>
    <t>Basic and diluted loss per share continuing operations</t>
  </si>
  <si>
    <t>Basic and diluted loss per share discontinued operations</t>
  </si>
  <si>
    <t>Basic and diluted loss per share</t>
  </si>
  <si>
    <t>Weighted average number of common shares outstanding-basic and diluted</t>
  </si>
  <si>
    <t>[1]</t>
  </si>
  <si>
    <t>The Argentina segment has been reclassified into discontinued operations.</t>
  </si>
  <si>
    <t>[2]</t>
  </si>
  <si>
    <t>U.S. activity began in February 2017 with start-up expenses being incurred. The Company began recognizing U.S. revenue in late May 2017. Intersegment transactions included in revenues were not significant for any of the periods presented.</t>
  </si>
  <si>
    <t>[3]</t>
  </si>
  <si>
    <t>Gross margin is defined as revenues less costs of services. Cost of services excludes selling, general and administrative expenses, research and development expenses and depreciation and amortization expense.</t>
  </si>
  <si>
    <t>Consolidated Statements of Cash Flows - USD ($)</t>
  </si>
  <si>
    <t>Operating Activities</t>
  </si>
  <si>
    <t>Adjustments to reconcile net loss from operations to net cash provided by operating activities:</t>
  </si>
  <si>
    <t>Depreciation and amortization</t>
  </si>
  <si>
    <t>Amortization of debt discount and loan origination cost</t>
  </si>
  <si>
    <t>Impairment of fixed assets</t>
  </si>
  <si>
    <t>Stock based compensation</t>
  </si>
  <si>
    <t>Gain on sale of fixed assets</t>
  </si>
  <si>
    <t>Changes in operating assets and liabilities:</t>
  </si>
  <si>
    <t>Accounts receivable</t>
  </si>
  <si>
    <t>Inventory</t>
  </si>
  <si>
    <t>Prepaids and other assets</t>
  </si>
  <si>
    <t>Accounts payable and accrued expenses</t>
  </si>
  <si>
    <t>Net cash used in operating activities of continuing operations</t>
  </si>
  <si>
    <t>Net cash provided by operating activities of discontinued operations</t>
  </si>
  <si>
    <t>Net cash used in operating activities</t>
  </si>
  <si>
    <t>Investing Activities</t>
  </si>
  <si>
    <t>Purchases of equipment</t>
  </si>
  <si>
    <t>Proceeds from sale of equipment</t>
  </si>
  <si>
    <t>Net cash used in investing activities of continuing operations</t>
  </si>
  <si>
    <t>Net cash used in investing activities of discontinued operations</t>
  </si>
  <si>
    <t>Net cash used in investing activities</t>
  </si>
  <si>
    <t>Financing Activities</t>
  </si>
  <si>
    <t>Proceeds from sale of common stock, net</t>
  </si>
  <si>
    <t>Proceeds from sale of preferred stock, net</t>
  </si>
  <si>
    <t>Proceeds from notes payable</t>
  </si>
  <si>
    <t>Payments on notes payable</t>
  </si>
  <si>
    <t>Payments on capital lease</t>
  </si>
  <si>
    <t>Net cash provided by financing activities</t>
  </si>
  <si>
    <t>Net increase (decrease) in cash and cash equivalents</t>
  </si>
  <si>
    <t>Cash and cash equivalents, beginning of year</t>
  </si>
  <si>
    <t>Cash and cash equivalents, end of year</t>
  </si>
  <si>
    <t>Supplemental Disclosure of Cash Flow Information</t>
  </si>
  <si>
    <t>Cash paid during the year for interest</t>
  </si>
  <si>
    <t>Cash paid during the year for income taxes</t>
  </si>
  <si>
    <t>Non-cash transactions</t>
  </si>
  <si>
    <t>Property, plant and equipment additions in accounts payable</t>
  </si>
  <si>
    <t>Notes payable settled through recapitalization</t>
  </si>
  <si>
    <t>Conversion of debt to equity</t>
  </si>
  <si>
    <t>Equipment purchased with notes payable</t>
  </si>
  <si>
    <t>Accrued but unpaid dividends</t>
  </si>
  <si>
    <t>Return of capital leased assets</t>
  </si>
  <si>
    <t>Consolidated Statements of Changes in Stockholders' Equity (Deficit) - USD ($)</t>
  </si>
  <si>
    <t>Preferred Stock [Member]</t>
  </si>
  <si>
    <t>Common Stock [Member]</t>
  </si>
  <si>
    <t>Additional Paid-in Capital [Member]</t>
  </si>
  <si>
    <t>Treasury Stock [Member]</t>
  </si>
  <si>
    <t>Accumulated Deficit [Member]</t>
  </si>
  <si>
    <t>Total</t>
  </si>
  <si>
    <t>Balance at Dec. 31, 2016</t>
  </si>
  <si>
    <t>Balance, shares at Dec. 31, 2016</t>
  </si>
  <si>
    <t>Sale of common stock, net</t>
  </si>
  <si>
    <t>Sale of common stock, net, shares</t>
  </si>
  <si>
    <t>Common stock-based compensation</t>
  </si>
  <si>
    <t>Common stock-based compensation, shares</t>
  </si>
  <si>
    <t>Stock issued upon conversion of debt, net of costs</t>
  </si>
  <si>
    <t>Stock issued upon conversion of debt, net of costs, shares</t>
  </si>
  <si>
    <t>Balance at Dec. 31, 2017</t>
  </si>
  <si>
    <t>Balance, shares at Dec. 31, 2017</t>
  </si>
  <si>
    <t>Preferred stock based issuance, net of costs</t>
  </si>
  <si>
    <t>Preferred stock based issuance, net of costs, shares</t>
  </si>
  <si>
    <t>Preferred Dividends</t>
  </si>
  <si>
    <t>Balance at Dec. 31, 2018</t>
  </si>
  <si>
    <t>Balance, shares at Dec. 31, 2018</t>
  </si>
  <si>
    <t>Nature of Business</t>
  </si>
  <si>
    <t>Organization, Consolidation and Presentation of Financial Statements [Abstract]</t>
  </si>
  <si>
    <t>1. Nature of Business Historically, Eco-Stim
Energy Solutions, Inc. operated as a technology-driven independent oilfield services company that offered well stimulation, coiled
tubing and field management services to the upstream oil and gas industry. In September 2018, we completed work under our pressure
pumping contract with our primary U.S. customer. Given the current weakness of the U.S. well stimulation market, in September 2018
we elected to suspend our U.S. well stimulation operations and significantly reduce our U.S. workforce in alignment with potential
near-term opportunities, including pump down and miscellaneous pumping services. In Argentina, we previously operated under a transition
agreement with our primary customer since May 2018 through the third quarter of 2018. Subsequent to the third quarter of 2018,
we have not provided any significant services to our primary customer in Argentina under the transition agreement or otherwise
and have not generated any material revenue from our Argentina operations since the third quarter of 2018. During the fourth
quarter of 2018, the Company completed the disposition of certain of its U.S. equipment and other operating assets to unrelated
third parties in several separate transactions in exchange for aggregate cash proceeds, before commissions and selling expenses,
of approximately $5.7 million. On January 24, 2019, the Company completed the disposition of certain of its U.S. equipment to an
unrelated party in exchange for approximately $2.8 million of aggregate cash proceeds, before commissions and selling expenses.
On February 21, 2019, the Company completed the disposition of certain of its U.S. equipment to an unrelated party in exchange
for approximately $6.2 million of aggregate cash proceeds, before commissions and selling expenses. On March 14, 2019, the Company
completed the disposition of certain of its U.S. equipment to an unrelated party in exchange for approximately $2.1 million of
aggregate cash proceeds, before commissions and selling expenses. Net of commissions, the Company received approximately $16.8
million. In the U.S., we have sold materially all of the equipment, inventory and other operating assets relating to our U.S. operations
and terminated all field level employees. On March 18, 2019,
the Company signed an agreement with an unrelated third party to purchase all of our material equipment and machinery assets in
Argentina. See note 18. Subsequent Events.</t>
  </si>
  <si>
    <t>Basis of Presentation and Significant Accounting Policies</t>
  </si>
  <si>
    <t>Accounting Policies [Abstract]</t>
  </si>
  <si>
    <t>2. Basis of Presentation and Significant
Accounting Policies The consolidated
financial statements have been prepared in accordance with accounting principles generally accepted in the United States (“U.S.
GAAP”). The consolidated
financial statements for the years ended December 31, 2018 and 2017 were prepared on the going concern basis of accounting, which
contemplates realization of assets and satisfaction of liabilities in the normal course of business and were prepared in accordance
with accounting principles generally accepted in the United States (“US GAAP”) and include the assets, liabilities,
revenues and expenses of the Company’s subsidiaries. 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Our wholly-owned
subsidiaries include: Viking Rock Holding, AS (100%), Viking Rock, AS (100% owned), Cherokee Rock, Inc. (100% owned), EcoStim,
Inc. (100% owned), and Eco-Stim Energy Solutions Argentina, SA (100% owned). Going Concern Under Accounting
Standards Update 2014-15, Presentation of Financial Statements-Going Concern, The Company has
incurred substantial net losses and losses from operations since inception. As of December 31, 2018, the Company had cash and cash
equivalents of approximately $3.7 million and working capital deficit of approximately $5.5 million. The Company does not have
access to a working capital facility and may not have access to other sources of external capital on reasonable terms or at all.
In September 2018, the Company elected to suspend its U.S. well stimulation operations and significantly reduce its U.S. workforce
in alignment with potential near-term opportunities. As a result, beginning in the fourth quarter of 2018, the Company was only
conducting pump down operations in the U.S. and the Company did not generate any material revenue from its U.S. operations in the
fourth quarter of 2018, and as of May 10, 2019, has not generated any material revenue from its U.S. operations. In addition, the
Company does not expect that its U.S. operations will generate any material revenue in future periods. In Argentina, the Company
had been operating under a transition agreement with its primary customer since May 2018. Following the third quarter of 2018,
the Company has not provided any services to its primary customer in Argentina under the transition agreement or otherwise, and
the Company did not generate any significant revenue from its Argentina operations during the fourth quarter of 2018. As of December 31,
2018, the outstanding aggregate principal amount of the Company’s outstanding Negotiable Demand Promissory Note was approximately
$7.9 million. If the Company’s obligations under the Negotiable Demand Promissory Note are accelerated pursuant to its terms,
there can be no assurance that the Company will have sufficient funds to repay such obligations or the Company’s other obligations. Management’s
plans to alleviate substantial doubt include: (i) pursuing the sale of a substantial majority of the equipment, inventory and other
operating assets relating to the Company’s U.S. operations; (ii) using the proceeds from asset sales to reduce the Company’s
outstanding liabilities and improve its liquidity; (iii) pursuing strategic alternatives, including alternatives for the Company’s
operations in Argentina which could include selling, reducing the scale of, or shutting down the Company’s operations in
Argentina; (iv) significantly reducing the Company’s U.S. workforce in alignment with potential near-term opportunities,
which actions have been substantially implemented; (v) pursuing new work for the Company’s operations in Argentina; and (vi)
taking other steps to reduce costs and liabilities. However, there can be no assurance as to the ultimate consummation, timing
or amount of proceeds generated from any such asset sales or other actions. Based on the uncertainty of achieving these items and
the significance of the factors described above, there is substantial doubt as to the Company’s ability to continue as a
going concern for a period of 12 months following May 10,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 Cash and Cash Equivalents The Company considers
all highly liquid investments with a maturity of three months or less when purchased to be cash equivalents. The Company maintains
deposits in several financial institutions in both Argentina and the U.S. Funds held in the U.S. may at times exceed amounts covered
by insurance provided by the U.S. Federal Deposit Insurance Corporation (“FDIC”). The Company has not experienced any
losses related to amounts in excess of FDIC limits. Revenue The Company adopted
Accounting Standards Update (“ASU”) 2014-09, “Revenue from Contracts with Customers,” which outlines a
single comprehensive model for entities to use in accounting for revenue arising from contracts with customers, effective January
1, 2018, using the modified retrospective method. As there was no material impact on the Company’s current revenue recognition
processes, no retrospective adjustments were necessary. Revenue is earned
at a point in time when services are rendered, which is generally on a per stage basis for our well stimulation business or fixed
daily rate for the Company’s coiled tubing operations. All revenue is recognized when a contract with a customer exists,
the performance obligations under the contract have been satisfied, the amount to which the Company has the right to invoice has
been determined and collectability of amounts subject to invoice is probable. The Company does not incur contract acquisition and
origination costs. Taxes collected from customers and remitted to governmental authorities are accounted for on a net basis and,
therefore, are excluded from revenues in the consolidated statements of operations and net cash provided by operating activities
in the consolidat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The Company expenses
sales costs and any commissions when incurred as the amortization period would have been one year or less. Well Stimulation Revenue The Company has
historically provided well stimulation services based on contractual arrangements, such as term contracts and pricing agreements,
or on a spot market basis. Revenue is recognized upon completion of stimulation stages and includes the components of the services
and the chemicals and proppants consumed while performing the well stimulation services. For our U.S. business, our performance
obligations are defined as stages. In the case of our Argentina business, our performance obligations have been defined as stages
plus specific defined services noted within the contract. For both businesses, customers are invoiced upon the completion of each
job, which consist of multipl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greed-upon spot market rates. Coiled Tubing Revenue For our coiled
tubing services, performance obligations are satisfied within a day, in line with day rates established by the contract. Jobs for
these services are typically short term in nature, lasting anywhere from a few hours to a few days. Revenue is recognized upon
completion of each job based upon a completed field ticket. The Company charges the customer for mobilization, services performed,
personnel on the job, equipment used on the job, and miscellaneous consumables at agreed-upon spot market rates. Disaggregation
of Revenue Revenue activities
from continuing operations during twelve months ended December 31, 2018 and 2017, respectively were as follows:
Year Ended December 31,
2018 2017
Revenues by service type:
Well stimulation $ 40,709,621 $ 24,464,164
Total $ 40,709,621 $ 24,464,164 See also Item 8. Notes to Consolidated
Financial Statements, Note 16: Segment Reporting Contract Balances In line with industry
practice, the Company bills its customers for its services in arrears, typically when the stage or well is completed or at month-end.
The majority of the Company’s jobs are completed in less than 14 days. Furthermore, it is currently not standard practice
for the Company to execute contracts with prepayment features. As such, the Company’s contract liabilities with its customers
are immaterial to its unaudited condensed consolidated balance sheets. 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 Functional and Reporting Currency 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solidated financial statements are presented in U.S. Dollars, which is the Company’s reporting
currency. Net Loss per Common Share For the twelve
months ended December 31, 2018 and 2017, the weighted average shares outstanding excluded shares of common stock issuable upon
the exercise of certain stock options and shares of common stock issuable upon the conversion of outstanding shares of Series A
Preferred totaling 3,303,721 and 401,393, respectively, from the calculation of diluted earnings per share because these shares
would be anti-dilutive. As of June 20, 2017, the Company’s convertible debt was converted into common stock at $1.40 per
share and therefore the Company no longer has any convertible debt outstanding. Anti-dilutive warrants of 25,000 for each of the
twelve months ended December 31, 2018 and 2017 were also excluded from the weighted average share outstanding calculation. Accounts Receivable Accounts receivable
are stated at amounts management expects to collect from outstanding balances both billed and unbilled (unbilled accounts receivable
represents amounts recognized as revenue for which invoices have not yet been sent to clients). Management provides for probable
uncollectible amounts through a charge to earnings and a credit to a valuation allowance based on its assessment of the current
status of individual accounts. The Company evaluated all accounts receivable and determined that an allowance for doubtful accounts
was necessary at December 31, 2018, but that no allowance was needed at December 31, 2017. The allowance for doubtful accounts
was deemed necessary at December 31, 2018 due to the aging of our Argentina unbilled accounts receivable of $2.1 million being
greater than 120 days placing into question our ability to collect on these amounts. Prepaids and Other Assets Prepaid expenses
and other assets are primarily comprised of U.S. prepaid vehicle registration fees. 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2-7 years
Vehicles 5 years
Leasehold improvements 5 years (or the life of the lease)
Furniture and office equipment 3-5 years In September 2018,
we sold certain of our non-core U.S. equipment for $2.9 million, recognizing a gain of $0.3 million. The proceeds were used to
fund the general operations of the business. During the fourth quarter of 2018, we sold approximately $5.7 million of plant and
equipment and recognized a gain of approximately $0.9 million. Leases The Company leased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lease term. Amortization of assets under capital leases is included in depreciation expense. 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 For the
years December 31, 2018 and 2017, the Company recorded $2,977,423 and $1,754,706, respectively, of stock-based compensation, which
is included in cost of services, and selling, general and administrative expense, in the statement of operations. Total unamortized
stock-based compensation expense at December 31, 2018 was $1,432,391 compared to $3,247,370 at December 31, 2017. 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2017, the
Company evaluated its long-lived assets for impairment and determined no impairment was necessary. During the second
quarter of 2018, the Company concluded it had a triggering event requiring assessment of impairment for certain of its long-lived
assets in conjunction with our decision to move from providing services operating two well stimulation fleets in the U.S. to providing
a single well stimulation fleet in the U.S. providing pumping services to a single customer. As a result, crew and staff reductions
were taken. Further, the Company reviewed the long-lived assets for impairment and recorded a $3.7 million impairment expense.
The full amount is related to our U.S. segment. The impairment was measured using the market approach utilizing an appraisal to
determine fair value of the impaired assets. During the third
quarter of 2018, the Company concluded it had a triggering event requiring assessment of impairment for certain of its long-lived
assets in conjunction with our decision to pursue the sale of a substantial majority of our U.S. equipment and suspension of its
U.S. well stimulation operations. The Company reviewed the long-lived assets for impairment and recorded a $19.7 million impairment
expense. The full amount is related to our U.S. segment. The impairment was measured using the market approach utilizing current
bid values being obtained for the assets. During the fourth
quarter of 2018, the Company concluded it had a triggering event requiring assessment of impairment for certain of its long-lived
assets in conjunction with our decision to pursue the sale of a substantial majority of our U.S. equipment and suspension of our
U.S. well stimulation operations, as well as our decision in Argentina to seek opportunities for sale of our assets or business.
The Company recorded a loss on impairment during the fourth quarter of 2018 of $5.5 million and $4.4 million (included in discontinued
operations) in our U.S. and Argentina segments, respectively. The impairments were measured using the market approach utilizing
current net realizable values received in the sale of the assets subsequent to December 31, 2018. Major Customers and Concentration
of Credit Risk The majority of
the Company’s business from inception through the first quarter of 2017 was conducted with major and independent oil and
natural gas companies in Argentina. For the twelve months ending December 31, 2018, 78% or $40.7 million and 22% or $11.4 million
of our revenue is from the U.S. and Argentina, respectively. The Company evaluates the financial strength of its customers and
provides allowances for probable credit losses when deemed necessary. The Company has historically derived a large amount of revenue
from a small number of national and independent oil and natural gas companies. At December 31, 2018, the Company had a concentration
of receivables with two customers. For the twelve
months ended December 31, 2018 and 2017, two major customers accounted for approximately 97% and 74% of our services revenue, respectively.
Our accounts receivable at December 31, 2018 and 2017 were concentrated with two major customers representing 88% and 78%, respectively.
The Company did not generate any material revenue from these customers following the third quarter of 2018. 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income and franchise taxes in Texas and Oklahoma.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Recently Issued and Adopted Accounting
Guidance In May 2017, the
FASB issued ASU No. 2017-09, Compensation – Stock Compensation (Topic 718): Scope of Modification Accounting, which clarifies
when modification accounting should be applied for changes to terms or conditions of a share-based payment award. This ASU is applied
prospectively and is effective for fiscal years beginning after December 15, 2017, and interim periods within those years, with
early adoption permitted. We adopted ASU 2017-09 in the first quarter of 2018, with such adoption having no material impact on
the accompanying condensed consolidated financial statements. In May 2014, FASB
issued ASU 2014-09, Revenue from Contracts with Customers (Topic 606), which replaced most existing revenue recognition guidance
in U.S. GAAP when it became effective. This new standard requires us to recognize the amount of revenue to which we expect to be
entitled for the transfer of promised goods or services to customers. We adopted the new standard using the modified retrospective
application in the first quarter of 2018, with such adoption having no impact on the accompanying condensed consolidated financial
statements and no cumulative effect adjustment was recognized. Accounting Guidance Issued But Not
Adopted as of December 31, 2018 On February 25,
2016, the FASB issued ASU 2016-02 Leases (Topic 842), which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future condensed consolidated financial statements and related
disclosures but does not expect adoption of have a material impact.</t>
  </si>
  <si>
    <t>Accounts Receivable</t>
  </si>
  <si>
    <t>Receivables [Abstract]</t>
  </si>
  <si>
    <t>3. Accounts Receivable Accounts receivable
by category were as follows:
December 31, 2018 December 31, 2017
Billed $ 116,314 $ 2,218,227
Unbilled 66,150 3,474,252
Total accounts receivable $ 182,464 $ 5,692,479 As of December 31,
2018, $66,150 unbilled accounts receivable related to the U.S., and were billed subsequent to December 31, 2018. Receivables Agreement. Under the terms
of the Receivables Agreement, we were obligated to pay interest on the face amount of the outstanding and unpaid Accounts purchased
by Porter Capital, less the amount of the reserve account, at an interest rate equal to the Prime Rate (as defined in the Receivables
Agreement) plus 8.25%. We were obligated under the Receivables Agreement to pay certain fees, including a fee (the “Minimum
Term Fee”) payable upon termination of the agreement in an amount equal to: (i) the monthly interest rate multiplied by $5
million, multiplied by the number of months in the agreement term, less the amount of actual interest paid during the term of the
agreement; or (ii) following the occurrence of an Event of Default (as defined below) that has not been cured within the time periods
contemplated under the agreement, $1.8 million, less the amount of actual interest paid during the term of the agreement. The Minimum
Term Fee was also subject to reduction under certain circumstances if Porter Capital did not purchase certain eligible Accounts
that were presented for purchase by us. All of our obligations
under the Receivables Agreement were secured by liens on certain of our assets, including the accounts receivable, chattel paper,
inventory relating to our U.S. operations and certain equipment used for our U.S. operations (excluding equipment subject to vendor
financing) (collectively, the “Collateral”). The Receivables Agreement further provided for customary events of default
(“Events of Default”), including but not limited to the failure to make payments when due; insolvency events; the failure
to comply with covenant obligations arising under the agreement or other agreements with Porter Capital or its affiliates; and
breaches of representations and warranties. Upon the occurrence of an Event of Default, Porter Capital could terminate the Receivables
Agreement and declare all of our outstanding obligations under the Receivables Agreement to be due and payable. The Receivables
Agreement had an initial term of one year and would renew for successive one-year terms unless we provided notice of cancellation
in accordance with the terms of the Receivables Agreement. On October 19, 2018,
the Company terminated its Recourse Receivables Purchase &amp; Security Agreement (“Receivables Agreement”) with Porter
Capital Corporation (“Porter”). The Receivables Agreement had an initial term of one-year, with the Company permitted
to terminate the Receivables Agreement prior to expiration of the initial term upon written notice to Porter and payment of the
Company’s outstanding obligations under the Receivables Agreement, including amounts owed as a minimum term fee calculated
in accordance with the terms of the Receivables Agreement. On October 19, 2018, the Company delivered a notice to Porter of our
intent to terminate the Receivables Agreement following initial term upon written notice to Porter and payment of our outstanding
obligations under the Receivables Agreement, including a minimum term fee of approximately $0.2 million. As a result, the Company
will no longer be able to obtain funds under the Receivables Agreement and the collateral has been released from liens that had
secured the Company’s obligations under the Receivables Agreement. For sales of our
receivables under this Receivables Agreement, the Company applies the guidance in ASC 860, “ Transfers and Servicing –
Sales of Financial Assets</t>
  </si>
  <si>
    <t>Deferred Costs, Capitalized, Prepaid, and Other Assets Disclosure [Abstract]</t>
  </si>
  <si>
    <t>4. Prepaids Prepaid by category
were as follows:
December 31, 2018 December 31, 2017
Prepaid insurance $ — $ 10,866
Prepaid other vendors and vehicle registrations 81,459 688,284
Total prepaid $ 81,459 $ 699,150 A majority of
the decrease in Prepaids is attributable to U.S. non-renewal of vehicle registrations associated with vehicles sold or to be sold.</t>
  </si>
  <si>
    <t>Other Assets</t>
  </si>
  <si>
    <t>5. Other Assets
December 31, 2018 December 31, 2017
Deposits $ 50,130 $ 200,846
Other current assets 19,105 53,608
Total other current assets $ 69,235 $ 254,454 A majority of the
decrease in other assets is primarily attributable to non-recurring deposits made in 2017 to equipment vendors for equipment purchases.</t>
  </si>
  <si>
    <t>Property, Plant and Equipment</t>
  </si>
  <si>
    <t>Property, Plant and Equipment [Abstract]</t>
  </si>
  <si>
    <t>6. Property, Plant and Equipment Property, plant
and equipment consists of the following:
December 31, 2018 December 31, 2017
Machinery &amp; equipment $ 3,982,112 $ 11,961,470
Less accumulated depreciation (1,932,112 ) (960,197 )
Property, plant and equipment, net $ 2,050,000 $ 11,001,273 Property, plant
and equipment, net decreased from December 31, 2017 to December 31, 2018 due primarily to 2018 impairment charges, sales of U.S.
assets in the fourth quarter of 2018, and depreciation of $14.2 million recorded during 2018.</t>
  </si>
  <si>
    <t>Accrued Expenses</t>
  </si>
  <si>
    <t>Payables and Accruals [Abstract]</t>
  </si>
  <si>
    <t>7. Accrued Expenses Accrued expenses
consist of the following:
December 31, 2018 December 31, 2017
Accrued salaries $ 141,573 $ 502,994
Accrued accounts payable trade expenses 2,252,171 365,866
Accrued bonuses 121,483 524,000
Accrued sales tax 37,441 —
Accrued dividends 900,000 —
Accrued unused paid time off 199,324 214,062
Accrued interest 108,143 —
Total accrued expenses $ 3,760,135 $ 1,606,922 Accrued accounts
payable trade increased from 2018 to 2017 primarily due to the accrual of contract penalties charged by a supply vendor and accruals
for U.S. sales taxes owed to state tax authorities owed at December 31, 2018.</t>
  </si>
  <si>
    <t>Debt</t>
  </si>
  <si>
    <t>Debt Disclosure [Abstract]</t>
  </si>
  <si>
    <t>8. Debt The carrying values
of our debt obligations as of December 31, 2018 and 2017 were as follows:
December 31, 2018 December 31, 2017
Short Term Long Term Short Term Long Term
Demand Note $ 7,916,188 $ — $ — $ —
Total $ 7,916,188 $ — $ — $ — Negotiable Demand Promissory Note On June 8, 2018,
the Company executed a Negotiable Demand Promissory Note (the “Demand Note”) in the principal amount of up to $15.0
million in favor of Eco-Lender, LLC (the “Lender”), a Delaware limited liability company and an affiliate of one or
more funds that are managed by Fir Tree Capital Management LP (together with its affiliated funds, “Fir Tree”) and/or
its affiliates, which affiliated funds collectively hold a majority of the outstanding shares of capital stock of the Company.
Pursuant to the Demand Note, on June 8, 2018, the Lender advanced approximately $5.5 million of gross proceeds and $5.1 million
of net proceeds after transaction expenses to the Company (the “Initial Advance”) and on August 16, 2018 the Lender
advanced an additional $3.0 million of gross proceeds and $2.97 million of net proceeds to the Company. As of December 31, 2018,
the aggregate principal amount outstanding under the Demand Note was approximately $7.9 million. Interest on the
unpaid principal balance of the Note accrues at an annual rate of 10%, subject to a default interest rate of 14.00% or 24.00%,
depending on the payment date following the occurrence of a default. All payments of principal, interest and other amounts under
the Demand Note are payable immediately upon written demand by the Lender to the Company; provided, however, the Lender cannot
make any demand for payment under the Demand Note until the earlier of (A) 45 days after the date of the Demand Note, (B) the occurrence
of a material adverse change as defined in the Note and determined by the Lender in its sole and absolute discretion, (C) the occurrence
of any default or event of default under any material agreement of the Company or any of its subsidiaries, and (D) the date upon
which the Company or any of its subsidiaries ceases operating for any reason. The Company may
prepay, in whole or in part, at any time, the principal, interest and other amounts owing under the Demand Note subject to a prepayment
premium of 4.00% of the aggregate amount of such prepayment (inclusive of interest and other amounts due and owing under the Demand
Note), provided that the minimum amount of any such prepayment is equal to the lesser of $1 million and the then outstanding balance
of the Demand Note. All of the Company’s
obligations under the Demand Note are guaranteed by EcoStim, Inc., a Texas corporation and a wholly owned subsidiary of the Company
(“EcoStim”), and secured by a security interest (subject to permitted liens) in substantially all of the personal property
of the Company and EcoStim, including 100% of the outstanding equity of the Company’s U.S. subsidiaries (including EcoStim)
and 65% of the outstanding equity of the Company’s non-U.S. subsidiaries; provided, however, that the Lender had a subordinate
lien on those assets of the Company and EcoStim that were subject to the lien of Porter Capital pursuant to the Receivables Agreement.
As a result of our October 19, 2018 termination of the Receivables Agreement, all collateral has been released that had been secured
under the Receivables Agreement. Long-Term Notes Payable Convertible Note Facility On March 3, 2017,
the Company entered into a transaction with Fir Tree pursuant to which Fir Tree purchased from ACM entities $22 million aggregate
principal amount of the Company’s outstanding 14% convertible notes which were due in 2018, (“the ACM Note”)
and 2,030,436 shares (pre-split) of the Company’s outstanding common stock, par value $0.001 per share. This transaction
was part of a comprehensive recapitalization designed to create a path to a potential conversion to equity of substantially all
the Company’s debt, subject to stockholder approval. As part of the transaction, the ACM Note was amended and restated (the
“A&amp;R Convertible Note”) and the Company issued to Fir Tree an additional $19.4 million aggregate principal amount
convertible note (the “New Convertible Note”), representing an additional $17 million aggregate principal amount of
convertible notes issued by the Company to Fir Tree on March 3, 2017, and approximately $2.4 million principal amount of convertible
notes in payment of accrued and unpaid interest on the ACM Note. The unpaid principal amount of the A&amp;R Convertible Note and
the New Convertible Note bore an interest rate of 20% per annum and, if stockholder approval were not obtained, would have matured
on May 28, 2018. After giving effect
to these transactions, the Company had approximately $41.4 million of outstanding convertible notes. Fir Tree agreed to convert
all the outstanding convertible notes into common stock at a conversion price of $1.40 per share, subject to receipt of stockholder
approval and satisfaction of certain other conditions. On June 15, 2017, with stockholder approval, all the outstanding convertible
notes were subsequently converted into common stock and the Company issued approximately 29.5 million shares of common stock to
Fir Tree as a result of such conversion.</t>
  </si>
  <si>
    <t>Equity</t>
  </si>
  <si>
    <t>Equity [Abstract]</t>
  </si>
  <si>
    <t>9. Equity Stockholders’ Equity The Company has
implemented a reverse stock split to reduce the number of shareholders of record to allow the Company to deregister the common
stock and reduce ongoing expenses with respect to filings under the Exchange Act. Share amounts reflected in the consolidated financial
statements and this note are on a post-stock split basis and give effect to the 4:1 reverse stock split effected by the Company
in February 2019, except as indicated otherwise. After the filing of this Annual Report on Form 10-K for the fiscal year ended
December 31, 2018, and the filing of a Form 15 to terminate the Company’s reporting obligations under Sections 12(b) and
12(g) of the Exchange Act and suspend the Company’s reporting obligations under Section 15(d) of the Exchange Act, the Company
will no longer be subject to certain provisions of the Exchange Act. In particular, the Company’s obligations to publicly
file periodic and current reports with the SEC will be suspended. The Company has
50,000,000 shares of preferred stock authorized at $0.001 par value, 30,000 of which have been designated as Series A Convertible
Preferred Stock (“Series A Preferred”). At December 31, 2018 and 2017, the Company had 10,600 shares of Series A Preferred
and 0 shares of preferred stock issued and outstanding and none issued or outstanding, respectively. The Company has 200,000,000
shares of Common Stock authorized at $0.001 par value per share, of which 18,849,935 shares were issued and 18,844,472 shares were
outstanding as of December 31, 2018 and of which 18,649,937 shares issued and 18,644,474 shares outstanding as of December 31,
2017. As disclosed previously
in Form 8-K filed February 14, 2019, the Company has implemented a reverse stock split. The reverse stock split reduced the number
of shareholders of record and allows the Company to deregister the common stock and reduce ongoing expenses with respect to filings
under the Exchange Act. Those shareholders who, immediately following the reverse stock split, held only a fraction of a share
of the Company’s common stock were paid, in lieu thereof, an amount in cash equal to $0.08 (on a post-split basis) times
such fraction of a share and are no longer shareholders of the Company. After the filing of this Annual Report on Form 10-K for
the fiscal year ended December 31, 2018, and the filing of a Form 15 to suspend the Company’s reporting obligations under
Section 15(d) of the Exchange Act, the Company will no longer be subject to certain provisions of the Exchange Act. In particular,
the Company’s obligations to publicly file periodic and current reports with the SEC under Section 15(d) of the Exchange
Act will be suspended. Common Stock and Issuances On July 6, 2017,
the Company closed a private placement of shares of the Company’s common stock providing gross proceeds of $15.0 million,
and net of costs proceeds of $14.9 million. As part of the offering, the Company issued 10,000,000 shares (pre-split) of its common
stock for $1.50 per share to certain existing shareholders. The proceeds from the offering were used to finance capital expenditures
to support existing contracts the Company has in both Oklahoma and Argentina, for working capital and for other general corporate
purposes. On August 8, 2017,
the Company closed on a private placement of shares of the Company’s common stock providing gross proceeds of $28 million,
with net of costs proceeds of $26.7 million. As part of the offering, the Company issued an aggregate of 19,580,420 shares (pre-split)
of its common stock for $1.43 per share to two existing stockholders and several new institutional investors. The proceeds from
this offering were used to finance capital expenditures to support the Company’s most recent customer contract in Oklahoma,
for working capital and for other general corporate purposes. Preferred Stock and Issuance On March 29, 2018,
the Company entered into a Securities Purchase Agreement (the “Purchase Agreement”) with Fir Tree, its majority stockholder,
pursuant to which Fir Tree agreed to purchase 10,000 shares of the Company’s newly-designated Series A Preferred, at a price
of $1,000 per share. An initial closing was conducted on April 2, 2018 providing $10.0 million of gross proceeds and $9.7 million
of net proceeds after expenses to the Company. Each share of Series
A Preferred ranks senior to the Company’s common stock with respect to dividend rights and rights upon the liquidation, winding-up
or dissolution of the Company and has a stated value of $1,000 per share (the “Stated Value”). In the event the Company
is liquidated, wound up or dissolved, or if the Company effects any Deemed Liquidation Event (as defined below), the holders of
Series A Preferred are entitled to receive in respect thereof the greater of (i) the Stated Value plus any accrued and unpaid dividends
thereon, (ii) the amount the holder thereof would receive if such shares of Series A Preferred were converted into common stock
immediately prior to such liquidation, dissolution, winding up or Deemed Liquidation Event or (iii) a liquidating distribution
equal to 1.5 times the Stated Value. A “Deemed Liquidation Event” includes certain merger or consolidation transactions,
a sale of all or substantially all of the Company’s assets, a change of control transaction or similar event. Holders of Series
A Preferred are entitled to vote with holders of the Company’s common stock and are entitled to one vote per share of common
stock into which a share of Series A Preferred is then-convertible on any matter on which holders of the capital stock of the Company
are entitled to vote. Each share of Series A Preferred was initially and as of December 31, 2018 convertible, at the option of
the holder at any time, into a number of shares of common stock determined by dividing the Stated Value plus any dividends accrued
but unpaid thereon by the conversion price of $1.15 (subject to adjustment for stock splits, combinations, certain distributions
or similar events). In addition, for so long as shares of Series A Preferred are outstanding, the affirmative vote or consent of
holders of a majority of the outstanding shares of Series A Preferred, voting together as a separate class, is necessary before
taking certain actions, including but not limited to (i) amending the articles of incorporation, the bylaws or the Certificate
of Designation for the Series A Preferred in a manner that would materially and adversely or disproportionately affect the powers,
preferences or rights of the Series A Preferred, (ii) liquidating, dissolving or winding up the Company or entering into a Deemed
Liquidation Event, (iii) creating or issuing any class of capital stock unless it ranks junior to the Series A Preferred with respect
to the distribution of assets on the liquidation, dissolution or winding up of the Company or any Deemed Liquidation Event, payment
of dividends and rights of redemption, (iv) reclassifying, altering or amending any existing security that is pari passu or junior
to the Series A Preferred with respect to the distribution of assets on the liquidation, dissolution or winding up of the Company
or any Deemed Liquidation Event, payment of dividends and rights of redemption if such reclassification, alteration or amendment
would render such other security senior or pari passu with the Series A Preferred in respect of any such right, preference or privilege,
(v) subject to certain exceptions, purchasing or redeeming any shares of capital stock or paying any dividend or making any distribution
thereon and (vi) issuing any shares of Series A Preferred to anyone other than the original holders of the Series A Preferred.
Holders of Series A Preferred are entitled to cumulative dividends payable semi-annually in arrears at a rate of (i) 10% per year,
if paid in cash, or (ii) 12% per year, if, at the election of the Company, paid through the issuance of additional shares of Series
A Preferred. In addition to the dividend rights described above, holders of Series A Preferred are entitled to receive dividends
or distributions declared or paid on common stock on an as-converted basis. Following the end of the third quarter of 2018, the
Company paid the initial preferred dividend on all outstanding shares of Series A Preferred through the issuance of 600 additional
shares of Series A Preferred. The Company may
redeem shares of Series A Preferred at any time in cash at a price per share equal to the greater of (i) the Stated Value plus
any accrued and unpaid dividends thereon and (ii) the product of 1.5 times the Stated Value. Treasury Stock On December 15,
2015, the Board authorized the Company to repurchase, from time to time during the period from December 16, 2015 through December
16, 2017, up to $5 million in shares of its outstanding common stock. As of December 31, 2017, the Company had purchased 21,850
shares at a cost of $57,469 under the buy-back program. No shares were repurchased during 2018. Warrants In the fourth quarter
of 2013, the Company executed a sale-leaseback transaction with a third party that included an inducement payment of 25,000 common
stock warrants. The exercise price per share of the common stock under the agreement is $7.00. The agreement expires five years
after the date of issuance. The warrants can be exercised on a one for one basis starting July 1, 2014. The estimated fair
value of the warrants at issuance was approximately $0.3 million and was calculated using the Black-Scholes method with the following
weighted average assumptions being used.
Volatility 75 %
Expected lives years 2.88
Expected dividend yield —
Risk free rates 0.12 %</t>
  </si>
  <si>
    <t>Employee Benefit Plan</t>
  </si>
  <si>
    <t>Retirement Benefits [Abstract]</t>
  </si>
  <si>
    <t>10. Employee Benefit Plan The Company adopted
a safe harbor defined contribution 401(k) plan effective January 1, 2012, covering all Company employees in the US headquarters
and US operations. Under the plan, the Company contributes 5% towards the employee 401k. The contribution is fully vested at the
time of contribution. The Company’s contributions for the years ended December 31, 2018 and 2017 were $284,582 and $326,683,
respectively.</t>
  </si>
  <si>
    <t>Stock-Based Compensation</t>
  </si>
  <si>
    <t>Disclosure of Compensation Related Costs, Share-based Payments [Abstract]</t>
  </si>
  <si>
    <t>11. Stock-Based Compensation The Company has
two stock incentive plans, the 2013 Stock Incentive Plan (the “2013 Plan”) and the 2015 Stock Incentive Plan (the “2015
Plan”), (or collectively, “the Plans”), for the granting of stock-based incentive awards, including incentive
stock options, non-qualified stock options and restricted stock, to employees, consultants and members of the Company’s Board.
The 2013 Plan was adopted in 2012 and amended in 2013 and authorizes 1,000,000 shares to be issued under the 2013 Plan. The 2015
Plan, formerly known as “the 2014 Stock Incentive Plan,” was adopted in 2014 and was amended in 2015 and 2016 to authorize
a total of 700,000 additional shares, resulting in a maximum of 1,700,000 shares being authorized for issue under the modified
2015 Plan. Both the 2013 Plan and the 2015 Plan have been approved by the stockholders of the Company. On June 15, 2017, at our
annual meeting of stockholders (the “2017 Annual Meeting”), our stockholders approved an increase to the aggregate
maximum number of shares available under the 2015 Plan by 5,000,000 shares (from 1,200,000 shares to 6,200,000 shares). On June
20, 2018, at our annual meeting of stockholders (the “2018 Annual Meeting”), our stockholders approved an increase
to the aggregate maximum number of shares of common stock available under the 2015 Plan by 3,000,000 shares (from 6,200,000 shares
to 9,200,000 shares). As of December 31, 2018, 256,991 shares were available for grant under the 2013 Plan and 2,075,686 shares
were available for grant under the 2015 Plan. Share amounts set forth above are on a pre-stock split basis. The Black-Scholes
option valuation model was developed for use in estimating the fair value of traded options, which have no vesting restrictions
and are fully transferable. Option valuation models require the input of highly subjective assumptions including the expected stock
price volatility. The expected life of awards granted represents the period of time that they are expected to be outstanding. The
Company determined the initial expected life based on a simplified method in accordance with the Financial Accounting Standards
Board (“FASB”) Accounting Standards Codification Topic 718, giving consideration to the contractual terms, vesting
schedules, and pre-vesting and post-vesting forfeitures. The Company recorded
$2,977,423 and $1,754,706 for 2018 and 2017, respectively, of stock-based compensation, which is included in selling, general,
and administrative expense and cost of sales in the accompanying consolidated statement of operations. Total unamortized stock-based
compensation expense at December 31, 2018 was $1,432,391. Stock Options Options granted
vest over a period of two to four years, subject to the optionee’s continued employment or service, and may have an expiration
date not longer than ten years following the date of grant. The Plans specify that the per share exercise price of an incentive
stock option may not be less than 110% of the fair market value of the Company’s common stock on the date of grant, and the
per share exercise price of a non-qualified stock option may not be less than the fair market value of the Company’s common
stock on the date of grant. The Company’s general practice has been to grant options with a per share exercise price equal
to the fair market value of the Company’s common stock on the date of grant. A summary of the
Company’s stock option activity for the years ended December 31, 2018 and 2017 is presented below:
Awards Shares
Weighted Average Exercise Price
Weighted Average Remaining Contractual Term
Options outstanding at December 31, 2016 239,428 $ 5.20 7.44
Granted 1,062,242 1.84
Exercised — —
Forfeited (35,420 ) 5.18
Options outstanding at December 31, 2017 1,266,250 $ 2.38 8.26
Granted — —
Exercised — —
Forfeited (132,762 ) 1.25
Options outstanding at December 31, 2018 1,133,488 1.75 8.14
Options exercisable at December 31, 2018 934,156 2.47 7.69 As of December
31, 2018, the range of exercise prices for outstanding options was $0.33 – $7.00. There were no stock
options exercised during 2018 or 2017. The intrinsic value is calculated as the total number of option shares multiplied by the
excess of the closing price of our common stock on the last trading day over the exercise price of the options. This amount changes
based on the fair market value of our common stock. Had all option holders exercised their options on December 31, 2018, the aggregate
intrinsic value of the options would have been $1,545 on December 31, 2018. The following table
presents the assumptions used in determining the fair value of option awards for the year ended December 31, 2018:
2018
Weighted average grant date fair value per share of awards granted $ 0.76
Significant fair value assumptions:
Expected term (in years) 5.75
Volatility 52.54 %
Risk-free interest rate 0.03 %
Expected dividends — Restricted Stock A summary of award
activity under the Plan for the years ended December 31, 2018 and 2017 is presented below:
Shares Weighted Average Grant Date Fair Value
Non-vested at December 31, 2016 54,187
Granted 276,025 1.42
Vested (83,875 )
Non-vested at December 31, 2017 246,337
Granted 600,397 0.76
Vested (220,710 )
Expired (154,844 )
Non-vested at December 31, 2018 471,180 The weighted average
grant date fair value of awards of restricted stock is based on the market price of the Company’s common stock on the date
of the grant.</t>
  </si>
  <si>
    <t>Commitments and Contingencies</t>
  </si>
  <si>
    <t>Commitments and Contingencies Disclosure [Abstract]</t>
  </si>
  <si>
    <t>12. Commitments and Contingencies Capital Lease Obligations The Company leased
certain equipment from a third party with certain prepayments being made securing the final six months of payments on the lease.
Lease payments are $81,439 per month, with the final three months of prepaid payments being shown as other non-current assets in
the consolidated balance sheets with a balance of $244,317. The minimum present value of the lease payments is $0.7 million with
terms of sixty months and implied interest of 14%. During 2018, the
Company leased certain other equipment through an equipment lease purchase agreement with a third party. Lease payments ranged
between $261,240 per month to $1,077,615 per month based on the agreement. The minimum present value of the lease payment is $3.3
million with an initial term of six months and implied interest rate of 8%. During the fourth quarter of 2018, the Company negotiated
with the third party returning the leased equipment and dissolving the lease agreement and any further commitments. Operating Leases The Company’s
operating leases correspond to facilities and office space in the United States. The operating leases also correspond to operational
equipment utilized by the Company’s U.S. operations. The future minimum lease payments as of December 31, 2018 are as follows:
Operating Leases
2019 $ 308,928
2020 —
Thereafter —
Total $ 308,928 Commitments Historically, in
the course of operations, we entered into certain long-term raw material supply agreements for the supply of proppant to be used
in hydraulic well stimulation in our U.S. operations. As part of these agreements, we are subject to minimum tonnage purchase requirements
and may pay penalties in the event of any shortfall. Additionally, we have entered into certain long-term transportation agreements
for the transportation of raw material from the vendors’ point of delivery to the well site to support our U.S. operations.
Per the agreements with these vendors, we are subject to certain minimum commitments under the long-term transportation agreements. In September 2018,
we completed work under our pressure pumping contract with our primary U.S. customer. Given the weakness of the U.S. well stimulation
market, in September 2018 we elected to suspend our U.S. well stimulation operations and significantly reduce our U.S. workforce
in alignment with potential near-term opportunities, including pump down and miscellaneous pumping services. With this decision,
we believe it is probable that we will not fulfill our commitments within the requirements under U.S. GAAP Contingencies (Topic
450) regarding certain of the above noted supply and transportation agreements. As such, we have recorded accruals related to what
we believe to be reasonable estimates related to the future settlements of these contingencies of $2.0 million recorded in Accounts
Payable and Accrued expenses in our Consolidated Financial Statements. We intend to seek to negotiate with the counterparties to
these agreements and therefore, the amount of ultimate settlement may be higher or lower than what we have recorded, with the maximum
aggregate potential liability estimated by us to be approximately $3.5 million, including estimated litigation expenses. Payment
terms would also be established upon settlement with these counterparties. Legal Proceedings From time to time,
we may be a party or otherwise subject to legal or regulatory proceedings or other claims incidental to or arising in the ordinary
course of our business. While the ultimate outcome of these matters cannot be predicted at this time, we do not expect that the
resolution of these matters will have a material adverse effect on our consolidated financial position, results of operations or
cash flows. On May 1, 2018,
a collective action lawsuit was filed against Eco-Stim Energy Solutions, Inc. and certain of its subsidiaries by a former employee
in the United States District Court for the Southern District of Texas (Houston Division) alleging that we failed to pay a class
of workers in compliance with the Fair Labor Standards Act and seeking recovery of such wages, attorney’s fees, costs, interest
and other related damages. In September 2018, this case was stayed pending resolution through arbitration proceedings among the
parties. On or about May 3, 2019, both parties agreed to a mutually acceptable settlement and release agreement, with no material
adverse effect on our consolidated financial position, results of operations or cash flows. In addition, seven
of our vendors have filed lawsuits against us in seven separate Texas state court actions, and two of our vendors have filed lawsuits
against us and a former customer in two separate Oklahoma state court actions. All together, they are seeking to collect an aggregate
of approximately $3.4 million of damages for amounts alleged to be owed by us for various goods, equipment or services alleged
to have been provided by such vendors, as well as pre-judgment and post-judgment interest and attorney’s fees. In addition,
certain of our vendors have threatened to file liens against certain assets of our former customers with respect to amounts alleged
to be owed by us for various goods, equipment or services alleged to have been provided by such vendors in an aggregate amount
of approximately $3.8 million. We intend to vigorously contest these matters or seek mutually agreeable settlements of the claimed
amounts, and we may incur material expenses in connection with the resolution of these lawsuits and claims. We are currently not
able to predict the outcome of these cases and whether mutually acceptable settlements and resolution can be obtained. If these
matters cannot be resolved at acceptable levels, they could have a material adverse effect on our consolidated financial position,
results of operations or cash flows, however we are unable to predict the effect on our consolidated financial position, results
of operations or cash flows.</t>
  </si>
  <si>
    <t>Related Party Transactions</t>
  </si>
  <si>
    <t>Related Party Transactions [Abstract]</t>
  </si>
  <si>
    <t>13. Related Party Transactions Transactions with Fir Tree On March 3, 2017,
the Company entered into a transaction with Fir Tree pursuant to which Fir Tree purchased from ACM Emerging Markets Master Fund
I, L.P. $22 million aggregate principal amount of the Company’s outstanding convertible notes which were due in 2018. This
transaction was part of a comprehensive recapitalization designed to create a path to a potential equalization of substantially
all of the Company’s debt, subject to stockholder approval. As part of the transaction, the Company issued to Fir Tree an
additional $19.4 million aggregate principal amount of convertible notes. After giving effect to these transactions, the Company
had approximately $41.4 million of outstanding convertible notes. Fir Tree agreed to convert all of the outstanding convertible
notes into common stock at a conversion price of $1.40 per share, subject to receipt of stockholder approval and satisfaction of
certain other conditions. On June 20, 2017,
the Company converted such notes into Common Stock at a price of $1.40 per share and issued 29,538,786 shares of Common Stock to
Fir Tree (the “Conversion”), upon the Company receiving stockholder approval at the Annual Meeting of Stockholders
of the Company on June 15, 2017. As such, all obligations under the notes have been deemed paid in full and the notes have been
terminated. No termination penalty or fee was incurred in connection with the termination of the notes. The Conversion reduced
the Company’s debt by approximately $41.4 million. On March 29, 2018,
we entered into a Securities Purchase Agreement (the “Purchase Agreement”) with Fir Tree, pursuant to which Fir Tree
agreed to purchase 10,000 shares of our newly-designated Series A Convertible Preferred Stock, par value $0.001 per share (the
“Series A Preferred”), at a price of $1,000 per share. The transaction closed on April 2, 2018 providing for our sale
and issuance of 10,000 shares of Series A Preferred, providing $10.0 million of gross proceeds and $9.7 million of net proceeds
after expenses to us. Holders of Series A Preferred are entitled to cumulative dividends payable semi-annually in arrears at a
rate of (i) 10% per year if we elect to pay the dividend in cash, or (ii) 12% per year if we elect to pay the dividend through
the issuance of additional shares of Series A Preferred. On October 1, 2018, we paid the initial dividend on the outstanding shares
of Series A Preferred through the issuance of an aggregate of 600 additional shares of Series A Preferred to the holders of outstanding
shares of Series A Preferred. On June 8, 2018,
we executed a negotiable demand promissory note (the “Demand Note”) in the principal amount of up to $15.0 million
in favor of Eco-Lender, LLC (the “Lender”), a Delaware limited liability company and an affiliate of Fir Tree. Pursuant
to the Demand Note, on June 8, 2018, the Lender advanced approximately $5.5 million of gross proceeds and $5.1 million of net proceeds
after expenses and on August 16, 2018 the Lender advanced an additional $3.0 million of gross proceeds and $2.97 million of net
proceeds to us under the Demand Note. We do not have any right to re-borrow any amounts that have been advanced and repaid under
the Demand Note. In addition, the Lender is not obligated to make any additional advances under the Note. Interest on the
unpaid principal balance of the Demand Note accrues at an annual rate of 10%, subject to a default interest rate of 14.00% or 24.00%
depending on the payment date following the occurrence of a default. All payments of principal, interest and other amounts under
the Demand Note are payable immediately upon written demand by the Lender to us; provided, however, the Lender cannot make any
demand for payment under the Demand Note until the earlier of (A) 45 days after the date of the Demand Note, (B) the occurrence
of a material adverse change as defined in the Demand Note and determined by the Lender in its sole and absolute discretion, (C)
the occurrence of any default or event of default under any material agreement of ours or any of our subsidiaries, and (D) the
date upon which we or any of our subsidiaries ceases operating for any reason. We may prepay,
in whole or in part, at any time, the principal, interest and other amounts owing under the Demand Note subject to a prepayment
premium of 4.00% of the aggregate amount of such prepayment (inclusive of interest and other amounts due and owing under the Demand
Note), provided that the minimum amount of any such prepayment is equal to the lesser of $1 million and the then outstanding balance
of the Demand Note. All of our obligations
under the Note are guaranteed by our wholly owned subsidiary, EcoStim, Inc. (“EcoStim”), and secured by a security
interest (subject to permitted liens) in substantially all of our personal property, including 100% of the outstanding equity of
the our U.S. subsidiaries (including EcoStim, Inc.) and 65% of the outstanding equity of our non-U.S. subsidiaries; provided, however,
that the Lender had a subordinate lien on those of our assets that were subject to the lien of Porter Capital pursuant to the Receivables
Agreement prior to the termination of such agreement. July 2017 and August 2017 Private Placements On July 6, 2017,
the Company entered into a Securities Purchase Agreement (the “Purchase Agreement”) with each of the purchasers identified
on the signature pages thereto, including funds affiliated with Fir Tree and Bienville (collectively, the “July Purchasers”)
pursuant to which the July Purchasers agreed to purchase 10,000,000 shares of the Company’s common stock, par value $0.001
per share, at a price of $1.50 per share (the “July Private Placement”). The issuance of the Shares pursuant to the
Purchase Agreement was made in reliance upon an exemption from registration provided under Section 4(a)(2) of the Securities Act.
The July Private Placement closed on July 6, 2017 and resulted in approximately $15.0 million of gross proceeds and approximately
$14.8 million of net proceeds (after deducting the Company’s estimated expenses). In connection with
the closing of the July Private Placement, the Company and the July Purchasers entered into that certain Amended&amp; Restated
Registration Rights Agreement, dated July 6, 2017 (the “Registration Rights Agreement”). Under the Registration Rights
Agreement, the Company agreed to (i) use its reasonable best efforts to file a Registration Statement (as defined in the Registration
Rights Agreement) on Form S-1 or any successor form thereto (each a “Long-Form Registration” as defined in the Registration
Rights Agreement) with the Securities and Exchange Commission (the “Commission”) upon the initial request of registration
from the Demand Holders (as defined in the Registration Rights Agreement) within ninety (90) days after the date on which the initial
request is given; and (ii) use its reasonable best efforts to file a Registration Statement on Form S-3 or any successor form thereto,
if the Company is qualified for the use of Form S-3, (each a “Short-Form Registration” as defined in the Registration
Rights Agreement) with the Commission upon the initial request of registration from the Demand Holders within sixty (60) days after
the date on which the initial request is given. In addition, the Registration Rights Agreement provides holders of Registrable
Securities (as defined in the Registration Rights Agreement) piggyback registration rights, subject to certain underwriter cutbacks
and issuer blackout periods. The Company also agreed to pay all fees and expenses relating to the registration and disposition
of the Registrable Securities in compliance with the Company’s obligations under the Registration Rights Agreement. In addition, in
connection with the closing of the July Private Placement, the Company’s Amended and Restated Stockholders Agreement dated
as of March 3, 2017 (the “Rights Agreement”) was amended to clarify certain procedures set forth in the Rights Agreement
with respect to matters subject to approval by directors nominated by FT SOF VII Holdings, LLC, an affiliate of Fir Tree Partners. On August 2, 2017,
the Company entered into a Common Stock Subscription Agreement (the “Subscription Agreement”) with (i) affiliates of
Fir Tree, pursuant to which such Fir Tree affiliates agreed to purchase 9,456,056 shares (pre-split) of the Company’s common
stock, (ii) Bienville Argentina Fund, pursuant to which Bienville agreed to purchase 1,923,077 shares (pre-split) of the Company’s
common stock and (iii) certain other purchasers identified on the signature pages thereto (the “August Purchasers”)
pursuant to which such other August Purchasers agreed to purchase an aggregate of 10,124,364 shares of the Company’s common
stock, in each cases of clauses (i), (ii) and (iii), at a price of $1.43 per share, which was the closing market price for the
Company’s Common Stock on August 1, 2017 (collectively, the “August Private Placement”). The issuance of such
shares of Common Stock pursuant to the Subscription Agreement was made in reliance upon an exemption from registration provided
under Section 4(a)(2) of the Securities Act. The August Private Placement closed on August 8, 2017 and resulted in approximately
$28.0 million of gross proceeds and approximately $26.7 million of net proceeds (after deducting the Company’s estimated
expenses). In connection with
the August Private Placement, the Company, Fir Tree, Bienville Argentina Fund, and the August Purchasers entered into a new Registration
Rights Agreement as of August 2, 2017 that became effective upon the closing of the August Private Placement (the “PIPE Registration
Rights Agreement”). Under the PIPE Registration Rights Agreement, the Company agreed to (i) use its reasonable best efforts
to file a Registration Statement (“Shelf Registration Statement” as defined in the PIPE Registration Rights Agreement)
with the Commission no later than sixty (60) days following the closing date of the August Private Placement, to be effective no
later than one hundred twenty (120) days following such closing date. In addition, the PIPE Registration Rights Agreement provides
holders of Registrable Securities (as defined in the PIPE Registration Rights Agreement) piggyback registration rights, subject
to certain underwriter cutbacks and issuer blackout periods. The Company agreed to pay all fees and expenses relating to the registration
and disposition of the Registrable Securities in compliance with the Company’s obligations under the PIPE Registration Rights
Agreement. In connection with
the August Private Placement, the prior Restated Registration Rights Agreement, dated as of March 3, 2017 (the “Existing
Registration Rights Agreement”), among the Company, Fir Tree, Bienville and the other parties thereto, was amended so as
to include definitions related to the August Private Placement, to clarify certain clauses set forth in the Existing Registration
Rights Agreement with respect to the Shelf Registration Statement as defined in the PIPE Registration Rights Agreement, and to
clarify certain aspects of the relationship between the Company’s obligations under the Existing Registration Rights Agreement
and the Company’s obligations under the PIPE Registration Rights Agreement. The Registration
Rights Agreement and the PIPE Registration Rights Agreement were terminated on February 21, 2019 in contemplation of the deregistration
of the Company’s common stock with the SEC.</t>
  </si>
  <si>
    <t>Income Taxes</t>
  </si>
  <si>
    <t>Income Tax Disclosure [Abstract]</t>
  </si>
  <si>
    <t>14. Income Taxes The components
of the expense for income taxes are as follows for the years ended December 31, 2018 and 2017:
For the year ended December 31,
2018 2017
Current $ $
Federal — —
State — —
Foreign — (633,530 )
Total $ — $ (633,530 )
Deferred $ — $ —
Federal — —
State — —
Foreign — —
Total $ — $ —
Total income tax provision $ — $ (633,530 ) The effective tax
rate is reconciled to the U.S. federal statutory rate as follows as of December 31, 2018 and 2017, respectively:
For the year ended December 31,
2018 2017
Income tax benefit at the applicable federal rate (21% for 2018; 34% for 2017) $ (18,451,302 ) $ (9,377,343 )
Permanent difference 115,723 348,212
Change in valuation allowance 23,775,367 (3,365,898 )
Deferred true-up (3,192,297 ) 1,785,761
Remeasurement of deferred taxes for tax law change 121,471 7,813,999
Currency exchange rate change 2,342,681 2,809,109
Foreign rate differential (1,594,237 ) 3,160
Employee Retention credit (3,117,406 ) (17,000 )
Withholding tax — (633,530 )
Income tax expense (benefit) $ — $ (633,530 ) The tax effects
of the temporary differences between financial statement income and taxable income are recognized as deferred tax assets and liabilities.
Significant components of the deferred tax assets and liabilities as of December 31, 2018 and 2017 respectively are as follows:
December 31, 2018 December 31, 2017
Deferred assets
Stock-based compensation $ 816,273 $ 376,224
Accrued vacation 51,306 54,335
Accrued bonus 31,270 235,297
Interest limitation 519,149 226,664
Bad debt allowance 692,266 —
Employee retention credit — 17,000
R&amp;D credit 46,497 46,497
Other accruals 60,298 118,500
Intangible assets 1,630 1,396
Net operating loss carryforward 29,324,272 19,283,115
Total deferred tax assets $ 31,542,961 $ 20,359,028
Deferred liability
Prepaids — (2,758 )
Property, plant and equipment 6,194,220 (6,394,456 )
Total deferred tax liabilities $ 6,194,220 $ (6,397,214 )
Net deferred tax asset 37,737,181 13,961,814
Valuation allowance (37,737,181 ) (13,961,814 )
Total net deferred tax assets $ — $ — The Company has
established a valuation allowance to fully reserve the net deferred tax asset due to the uncertainty of the timing and amounts
of future taxable income. At December 31, 2017, the Company had a federal tax loss carry forward of $68,146,909 and a foreign tax
loss carry forward of $15,857,215, both of which have been fully reserved. At December 31, 2018, the Company has a federal tax
loss carry forward of $91,139,261 and a foreign tax loss carry forward of $23,142,711, both of which have been fully reserved. The loss carryforwards
expire as follows:
Expiration year Amount
2019 $ 179,117
2020 395,023
2021 1,188,455
2022 2,546,339
2023 and forward 109,973,037
Total $ 114,281,971 The Company records
accrued interest and penalties related to unrecognized tax benefits in general and administrative expense. No amounts of interest
expense and penalties have been accrued or recognized related to unrecognized tax benefits since inception. We are currently subject
to a three-year statute of limitations by major tax jurisdictions. On June 20, 2017,
all convertible debt was converted into approximately 29.5 million shares of the Company’s Common Stock resulting in a change
of ownership greater than 50%. As a result, the Company’s ability to offset its income with its U.S. net operating losses
are limited by the Internal Revenue Code Section 382.</t>
  </si>
  <si>
    <t>Quarterly Financial Data (Unaudited)</t>
  </si>
  <si>
    <t>15. Quarterly Financial Data (unaudited) Summarized quarterly
financial data for the years ended December 31, 2018 and 2017 are presented below.
Quarter Ended
March 2018 June 2018 September 2018 December 2018
Revenue $ 12,683,226 $ 15,015,646 $ 12,503,599 $ 507,150
Operating loss (9,746,075 ) (12,890,473 ) (30,050,053 ) (12,840,169 )
Loss before income taxes (10,188,758 ) (13,525,627 ) (32,956,848 ) (10,815,182 )
Net loss from continuing operations (10,188,758 ) (13,525,627 ) (32,953,863 ) (10,818,167 )
Basic and diluted loss per share-continued operations $ (0.14 ) $ (0.18 ) $ (0.44 ) $ (0.14 )
Net loss from discontinued operations (2,671,759 ) (3,050,835 ) (2,244,834 ) (12,413,228 )
Basic and diluted loss per share – discontinued operations $ (0.04 ) $ (0.04 ) $ (0.03 ) $ (0.16 )
Quarter Ended
March 2017 June 2017 September 2017 December 2017
Revenue $ — $ 3,092,722 $ 7.369.376 $ 14,002,066
Operating loss (1,599,912 ) (3,396,262 ) (3.263.783 ) (5,477,113 )
Loss before income taxes (3,115,954 ) (2,823,964 ) (3.258.841 ) (5,611,975 )
Net loss from continuing operations (3,115,954 ) (2,823,964 ) (3.258.841 ) (5,611,975 )
Basic and diluted loss per share-continued operations $ (0.21 ) $ (0.16 ) $ (0.05 ) $ (0.08 )
Net loss from discontinued operations (1,913,072 ) (3,323,870 ) (3,381,221 ) (3,517,980 )
Basic and diluted loss per share – discontinued operations $ (0.13 ) $ (0.19 ) $ (0.05 ) $ (0.05 )</t>
  </si>
  <si>
    <t>Segment Reporting</t>
  </si>
  <si>
    <t>Segment Reporting [Abstract]</t>
  </si>
  <si>
    <t>16. Segment Reporting As a result of the
Company beginning revenue generating activities in the U.S. in the second quarter of 2017, we began reporting the results of each
of our two reportable segments beginning with the second quarter of 2017 in accordance with ASC 280, Segment Reporting Our two operating
segments are managed through operating segments that are aligned with our geographic operating locations of Argentina and the U.S.
We also report certain corporate and other non-operating activities under the heading “Corporate and Other”, which
primarily reflects corporate personnel and activities, research and development activities, incentive compensation programs and
other costs. The Argentina segment, which is reported as discontinued operations, has been included in the segment information
below. We account for intersegment
sales at prices that we generally establish by reference to similar transactions with unaffiliated customers. Reporting segments
are measured based on gross margin, which is defined as revenues reduced by total cost of services. Cost of services exclude research
and development expenses and depreciation and amortization expense. Summarized financial information is
shown in the following tables:
Year Ended December 31,
2018 2017
Revenues (1,3)
Argentina-discontinued operations $ 11,396,142 $ 19,553,584
United States 40,709,621 24,464,164
Total revenues $ 52,105,763 $ 44,017,748
Cost of services (1,2,3)
Argentina-discontinued operations $ 13,932,740 24,934,757
United States 51,578,914 28,067,742
Total cost of services $ 65,511,654 $ 53,002,499
Gross margin (1,2)
Argentina-discontinued operations $ (2,536,598 ) $ (5,381,173 )
United States (10,869,293 ) (3,603,578 )
Total gross margin $ (13,405,891 ) $ (8,984,751 )
Capital expenditures:
Argentina-discontinued operations $ 2,846 $ 548,108
United States 9,831,034 34,805,359
Corporate and Other 1,040 25,974
Total capital expenditures $ 9,834,920 $ 35,379,441
Depreciation and amortization:
Argentina-discontinued operations $ 4,909,382 $ 4,105,417
United States 14,087,347 2,593,145
Corporate and Other 1,275,564 1,330,685
Total depreciation and amortization $ 20,272,293 $ 8,029,247
Asset Impairment:
Argentina-discontinued operations $ 4,427,564 $ —
United States 28,803,756 —
Total depreciation and amortization $ 33,231,320 $ —
(1) U.S. activity began in February 2017 with start-up expenses being incurred. The Company began recognizing U.S. revenue in late May 2017. Intersegment transactions included in revenues were not significant for any of the periods presented.
(2) Gross margin is defined as revenues less costs of services. Cost of services excludes selling, general and administrative expenses, research and development expenses and depreciation and amortization expense.
(3) The Argentina segment has been reclassified into discontinued operations.</t>
  </si>
  <si>
    <t>Assets Held for Sale-Discontinued Operations</t>
  </si>
  <si>
    <t>Discontinued Operations and Disposal Groups [Abstract]</t>
  </si>
  <si>
    <t>17. Assets Held for Sale-Discontinued
Operations As of December 31,
2018, the Company classified the assets and liabilities of our Argentina subsidiary as held for sale, and its operations as discontinued
operations for the periods presented. This determination was based on its decision to seek buyers for the subsidiary or for the
sale of its assets. The Company made the decision, having received a letter of intent during the fourth quarter of 2018 from a
third party to purchase the subsidiary. The Company, as described in more detail below in Note 18 – Subsequent Events, signed
an agreement with an unrelated third party to purchase significantly all of the subsidiary’s machinery and equipment assets.
The Company will proceed to dissolve the subsidiary. Expected costs to dissolve the subsidiary are estimated to be approximately
$900,000. As of December 31,
2018, the Company classified certain U.S. spare parts, equipment and machinery as held for sale based on the decision by the Company
to seek buyers for and sell these assets. As described in more detail below in Note 18 – Subsequent Events, as of the date
of this filing, has, subsequent to December 31, 2018, sold all the material equipment, inventory and other operating assets relating
to our U.S. operations. Due to the classification
of our Argentina subsidiary and certain assets of our U.S. operations, the Company reclassified their respective assets and liabilities
from their respective financial lines on the Consolidated Balance Sheet as of December 31, 2018 to current assets and liabilities
held for sale. The table below
provides additional details related to the assets and liabilities of these reclassifications as of December 31, 2018 and 2017:
December 31, 2018 Argentina Segment U.S. Operations Total
Assets
Cash and cash equivalents $ 19,166 $ — $ 19,166
Inventories, net 500,000 50,422 550,422
Prepaid expenses and other current assets 877,439 — 877,439
Property, plant and equipment 12,499,999 11,083,333 23,583,332
Total current assets held for sale $ 13,896,604 $ 11,133,755 $ 25,030,359
Liabilities
Accounts payable $ 3,419,441 $ — $ 3,419,441
Accrued expenses and other current liabilities 1,274,487 — 1,274,487
Debt — 3,009,483 3,009,483
Total current liabilities held for sale $ 4,693,928 $ 3,009,483 $ 7,703,411
December 31, 2017 Argentina Segment U.S. Operations Total
Assets
Cash and cash equivalents $ 1,855,150 $ — $ 1,855,150
Accounts receivable, net 4,474,565 — 4,474,565
Inventories, net 2,083,030 1,616,215 3,699,245
Prepaid expenses and other current assets 4,197,306 — 4,197,306
Property, plant and equipment 20,639,500 44,184,766 64,824,266
Total current assets held for sale $ 33,249,551 $ 45,800,981 $ 79,050,532
Liabilities
Accounts payable $ 5,282,490 $ — $ 5,282,490
Accrued expenses and other current liabilities 3,213,852 — 3,213,852
Debt 836,855 8,219,732 9,056,587
Total current liabilities held for sale $ 9,333,197 $ 8,219,732 $ 17,552,929 The table below
provides additional details related to the discontinued operations as of December 31, 2018 and 2017:
Years Ended December 31,
2018 2017
Revenues from discontinued operations $ 11,396,142 $ 19,553,584
Operating costs and expenses (29,114,064 ) (31,728,733 )
Operating loss (17,717,922 ) (12,175,149 )
Other expense (2,679,109 ) (594,523 )
Benefit for income taxes 16,375 633,529
Loss from discontinued operations $ (20,380,656 ) $ (12,136,143 )</t>
  </si>
  <si>
    <t>Subsequent Events</t>
  </si>
  <si>
    <t>Subsequent Events [Abstract]</t>
  </si>
  <si>
    <t>18. Subsequent Events On January 24,
2019, the Company completed the disposition of certain of its U.S. equipment to an unrelated party in exchange for approximately
$2.8 million of aggregate cash proceeds, before commissions and selling expenses. On February 21, 2019, the Company completed the
disposition of certain of its U.S. equipment to an unrelated party in exchange for approximately $6.2 million of aggregate cash
proceeds, before commissions and selling expenses. On March 14, 2019, the Company completed the disposition of certain of its U.S.
equipment to an unrelated party in exchange for approximately $2.1 million of aggregate cash proceeds, before commissions and selling
expenses. Net of commissions, the Company received approximately $16.8 million. In the U.S., as of the date of this filing, we
have sold all the material equipment, inventory and other operating assets relating to our U.S. operations and terminated all field
level employees. Following the consummation of the transactions contemplated below regarding Argentina, and upon the completion
of shutting down operations in Argentina and the U.S., our intent is to shut down the Company in the foregoing months. On March 18, 2019,
the Company signed an agreement with an unrelated third party to purchase significantly all of our equipment and machinery assets
in Argentina. The transactions contemplated by this agreement are expected to close in phases during the second quarter of 2019.
Following the consummation of the transactions contemplated by this agreement, the Company expects to shut down its operations
in Argentina. On December 28,
2018, the Company received a determination letter from Nasdaq that the Company will be delisted pursuant to the Nasdaq Listing
Rules. The Company determined not to appeal the determination and the quotation of the Company’s common stock moved to the
“Pink Open Market” operated by the OTC Markets Group Inc. The common stock was subsequently delisted from Nasdaq due
to the Company’s non-compliance with Nasdaq’s minimum bid price requirements. Specifically, the Nasdaq suspended trading
in the Company’s common stock on Nasdaq, effective prior to the regular opening of the market on January 2, 2019. The Nasdaq
subsequently filed a Notification of Removal from Listing and/or Registration on Form 25 with the Securities and Exchange Commission,
or SEC, on February 26, 2019 to remove the common stock from listing on Nasdaq and withdraw the common stock from registration
under Section 12(b) pursuant to Rule 12d2-2(b) of the Exchange Act. Pursuant to Rule 12d2-2(d)(1) of the Exchange Act, the application
on Form 25 became effective with respect to the delisting of the common stock ten (10) days after the Form 25 was filed with the
SEC. As disclosed previously
in Form 8-K filed February 14, 2019, the Company has implemented a reverse stock split. The reverse stock split reduced the number
of shareholders of record and allows the Company to deregister the common stock and reduce ongoing expenses with respect to filings
under the Exchange Act. Those shareholders who, immediately following the reverse stock split, held only a fraction of a share
of the Company’s common stock were paid, in lieu thereof, an amount in cash equal to $0.08 (on a post-split basis) times
such fraction of a share and are no longer shareholders of the Company. The effects of this reverse stock split have been retroactively
applied in this Form 10-K filing. After the filing of this Annual Report on Form 10-K for the fiscal year ended December 31, 2018,
and the filing of a Form 15 to suspend the Company’s reporting obligations under Section 15(d) of the Exchange Act, the
Company will no longer be subject to certain provisions of the Exchange Act. In particular, the Company’s obligations to
publicly file periodic and current reports with the SEC under Section 15(d) of the Exchange Act will be suspended.</t>
  </si>
  <si>
    <t>Basis of Presentation and Significant Accounting Policies (Policies)</t>
  </si>
  <si>
    <t>Principles of Consolidation</t>
  </si>
  <si>
    <t>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Our wholly-owned
subsidiaries include: Viking Rock Holding, AS (100%), Viking Rock, AS (100% owned), Cherokee Rock, Inc. (100% owned), EcoStim,
Inc. (100% owned), and Eco-Stim Energy Solutions Argentina, SA (100% owned).</t>
  </si>
  <si>
    <t>Going Concern</t>
  </si>
  <si>
    <t>Going Concern Under Accounting
Standards Update 2014-15, Presentation of Financial Statements-Going Concern, The Company has
incurred substantial net losses and losses from operations since inception. As of December 31, 2018, the Company had cash and cash
equivalents of approximately $3.7 million and working capital deficit of approximately $5.5 million. The Company does not have
access to a working capital facility and may not have access to other sources of external capital on reasonable terms or at all.
In September 2018, the Company elected to suspend its U.S. well stimulation operations and significantly reduce its U.S. workforce
in alignment with potential near-term opportunities. As a result, beginning in the fourth quarter of 2018, the Company was only
conducting pump down operations in the U.S. and the Company did not generate any material revenue from its U.S. operations in the
fourth quarter of 2018, and as of May 10, 2019, has not generated any material revenue from its U.S. operations. In addition, the
Company does not expect that its U.S. operations will generate any material revenue in future periods. In Argentina, the Company
had been operating under a transition agreement with its primary customer since May 2018. Following the third quarter of 2018,
the Company has not provided any services to its primary customer in Argentina under the transition agreement or otherwise, and
the Company did not generate any significant revenue from its Argentina operations during the fourth quarter of 2018. As of December 31,
2018, the outstanding aggregate principal amount of the Company’s outstanding Negotiable Demand Promissory Note was approximately
$7.9 million. If the Company’s obligations under the Negotiable Demand Promissory Note are accelerated pursuant to its terms,
there can be no assurance that the Company will have sufficient funds to repay such obligations or the Company’s other obligations. Management’s
plans to alleviate substantial doubt include: (i) pursuing the sale of a substantial majority of the equipment, inventory and
other operating assets relating to the Company’s U.S. operations; (ii) using the proceeds from asset sales to reduce the
Company’s outstanding liabilities and improve its liquidity; (iii) pursuing strategic alternatives, including alternatives
for the Company’s operations in Argentina which could include selling, reducing the scale of, or shutting down the Company’s
operations in Argentina; (iv) significantly reducing the Company’s U.S. workforce in alignment with potential near-term
opportunities, which actions have been substantially implemented; (v) pursuing new work for the Company’s operations in
Argentina; and (vi) taking other steps to reduce costs and liabilities. However, there can be no assurance as to the ultimate
consummation, timing or amount of proceeds generated from any such asset sales or other actions. Based on the uncertainty of achieving
these items and the significance of the factors described above, there is substantial doubt as to the Company’s ability
to continue as a going concern for a period of 12 months following May 10, 2019.</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 </t>
  </si>
  <si>
    <t>Cash and Cash Equivalents</t>
  </si>
  <si>
    <t xml:space="preserve">Cash and Cash Equivalents The Company considers
all highly liquid investments with a maturity of three months or less when purchased to be cash equivalents. The Company maintains
deposits in several financial institutions in both Argentina and the U.S. Funds held in the U.S. may at times exceed amounts covered
by insurance provided by the U.S. Federal Deposit Insurance Corporation (“FDIC”). The Company has not experienced
any losses related to amounts in excess of FDIC limits. </t>
  </si>
  <si>
    <t>Revenue</t>
  </si>
  <si>
    <t>Revenue The Company adopted
Accounting Standards Update (“ASU”) 2014-09, “Revenue from Contracts with Customers,” which outlines a
single comprehensive model for entities to use in accounting for revenue arising from contracts with customers, effective January
1, 2018, using the modified retrospective method. As there was no material impact on the Company’s current revenue recognition
processes, no retrospective adjustments were necessary. Revenue is earned
at a point in time when services are rendered, which is generally on a per stage basis for our well stimulation business or fixed
daily rate for the Company’s coiled tubing operations. All revenue is recognized when a contract with a customer exists,
the performance obligations under the contract have been satisfied, the amount to which the Company has the right to invoice has
been determined and collectability of amounts subject to invoice is probable. The Company does not incur contract acquisition and
origination costs. Taxes collected from customers and remitted to governmental authorities are accounted for on a net basis and,
therefore, are excluded from revenues in the consolidated statements of operations and net cash provided by operating activities
in the consolidat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The Company expenses
sales costs and any commissions when incurred as the amortization period would have been one year or less. Well Stimulation Revenue The Company has
historically provided well stimulation services based on contractual arrangements, such as term contracts and pricing agreements,
or on a spot market basis. Revenue is recognized upon completion of stimulation stages and includes the components of the services
and the chemicals and proppants consumed while performing the well stimulation services. For our U.S. business, our performance
obligations are defined as stages. In the case of our Argentina business, our performance obligations have been defined as stages
plus specific defined services noted within the contract. For both businesses, customers are invoiced upon the completion of each
job, which consist of multipl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greed-upon spot market rates. Coiled Tubing Revenue For our coiled
tubing services, performance obligations are satisfied within a day, in line with day rates established by the contract. Jobs for
these services are typically short term in nature, lasting anywhere from a few hours to a few days. Revenue is recognized upon
completion of each job based upon a completed field ticket. The Company charges the customer for mobilization, services performed,
personnel on the job, equipment used on the job, and miscellaneous consumables at agreed-upon spot market rates. Disaggregation
of Revenue Revenue activities
from continuing operations during twelve months ended December 31, 2018 and 2017, respectively were as follows:
Year Ended December 31,
2018 2017
Revenues by service type:
Well stimulation $ 40,709,621 $ 24,464,164
Total $ 40,709,621 $ 24,464,164 See also Item 8. Notes to Consolidated
Financial Statements, Note 16: Segment Reporting Contract Balances In line with industry
practice, the Company bills its customers for its services in arrears, typically when the stage or well is completed or at month-end.
The majority of the Company’s jobs are completed in less than 14 days. Furthermore, it is currently not standard practice
for the Company to execute contracts with prepayment features. As such, the Company’s contract liabilities with its customers
are immaterial to its unaudited condensed consolidated balance sheets.</t>
  </si>
  <si>
    <t>Fair Value of Financial Instruments</t>
  </si>
  <si>
    <t>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t>
  </si>
  <si>
    <t>Functional and Reporting Currency</t>
  </si>
  <si>
    <t>Functional and Reporting Currency 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solidated financial statements are presented in U.S. Dollars, which is the Company’s
reporting currency.</t>
  </si>
  <si>
    <t>Net Loss Per Common Share</t>
  </si>
  <si>
    <t>Net Loss per Common Share For the twelve months
ended December 31, 2018 and 2017, the weighted average shares outstanding excluded shares of common stock issuable upon the exercise
of certain stock options and shares of common stock issuable upon the conversion of outstanding shares of Series A Preferred totaling
3,303,721 and 401,393, respectively, from the calculation of diluted earnings per share because these shares would be anti-dilutive.
As of June 20, 2017, the Company’s convertible debt was converted into common stock at $1.40 per share and therefore the
Company no longer has any convertible debt outstanding. Anti-dilutive warrants of 25,000 for each of the twelve months ended December
31, 2018 and 2017 were also excluded from the weighted average share outstanding calculation.</t>
  </si>
  <si>
    <t>Accounts Receivable Accounts receivable
are stated at amounts management expects to collect from outstanding balances both billed and unbilled (unbilled accounts receivable
represents amounts recognized as revenue for which invoices have not yet been sent to clients). Management provides for probable
uncollectible amounts through a charge to earnings and a credit to a valuation allowance based on its assessment of the current
status of individual accounts. The Company evaluated all accounts receivable and determined that an allowance for doubtful accounts
was necessary at December 31, 2018, but that no allowance was needed at December 31, 2017. The allowance for doubtful accounts
was deemed necessary at December 31, 2018 due to the aging of our Argentina unbilled accounts receivable of $2.1 million being
greater than 120 days placing into question our ability to collect on these amounts.</t>
  </si>
  <si>
    <t>Prepaids and Other Assets</t>
  </si>
  <si>
    <t>Prepaids and Other Assets Prepaid expenses
and other assets are primarily comprised of U.S. prepaid vehicle registration fees.</t>
  </si>
  <si>
    <t>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2-7 years
Vehicles 5 years
Leasehold improvements 5 years (or the life of the lease)
Furniture and office equipment 3-5 years In September 2018,
we sold certain of our non-core U.S. equipment for $2.9 million, recognizing a gain of $0.3 million. The proceeds were used to
fund the general operations of the business. During the fourth quarter of 2018, we sold approximately $5.7 million of plant and
equipment and recognized a gain of approximately $0.9 million.</t>
  </si>
  <si>
    <t>Leases</t>
  </si>
  <si>
    <t>Leases The Company leased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lease term. Amortization of assets under capital leases is included in depreciation expense.</t>
  </si>
  <si>
    <t>Stock-based Compensation</t>
  </si>
  <si>
    <t>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
For the years December 31, 2018 and 2017, the Company recorded $2,977,423 and $1,754,706, respectively, of stock-based compensation,
which is included in cost of services, and selling, general and administrative expense, in the statement of operations. Total
unamortized stock-based compensation expense at December 31, 2018 was $1,432,391 compared to $3,247,370 at December 31, 2017.</t>
  </si>
  <si>
    <t>Impairment of Long-lived Assets</t>
  </si>
  <si>
    <t>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2017, the
Company evaluated its long-lived assets for impairment and determined no impairment was necessary. During the second
quarter of 2018, the Company concluded it had a triggering event requiring assessment of impairment for certain of its long-lived
assets in conjunction with our decision to move from providing services operating two well stimulation fleets in the U.S. to providing
a single well stimulation fleet in the U.S. providing pumping services to a single customer. As a result, crew and staff reductions
were taken. Further, the Company reviewed the long-lived assets for impairment and recorded a $3.7 million impairment expense.
The full amount is related to our U.S. segment. The impairment was measured using the market approach utilizing an appraisal to
determine fair value of the impaired assets. During the third
quarter of 2018, the Company concluded it had a triggering event requiring assessment of impairment for certain of its long-lived
assets in conjunction with our decision to pursue the sale of a substantial majority of our U.S. equipment and suspension of its
U.S. well stimulation operations. The Company reviewed the long-lived assets for impairment and recorded a $19.7 million impairment
expense. The full amount is related to our U.S. segment. The impairment was measured using the market approach utilizing current
bid values being obtained for the assets. During the fourth
quarter of 2018, the Company concluded it had a triggering event requiring assessment of impairment for certain of its long-lived
assets in conjunction with our decision to pursue the sale of a substantial majority of our U.S. equipment and suspension of our
U.S. well stimulation operations, as well as our decision in Argentina to seek opportunities for sale of our assets or business.
The Company recorded a loss on impairment during the fourth quarter of 2018 of $5.5 million and $4.4 million (included in discontinued
operations) in our U.S. and Argentina segments, respectively. The impairments were measured using the market approach utilizing
current net realizable values received in the sale of the assets subsequent to December 31, 2018.</t>
  </si>
  <si>
    <t>Major Customers and Concentration of Credit Risk</t>
  </si>
  <si>
    <t>Major Customers and Concentration
of Credit Risk The majority of
the Company’s business from inception through the first quarter of 2017 was conducted with major and independent oil and
natural gas companies in Argentina. For the twelve months ending December 31, 2018, 78% or $40.7 million and 22% or $11.4 million
of our revenue is from the U.S. and Argentina, respectively. The Company evaluates the financial strength of its customers and
provides allowances for probable credit losses when deemed necessary. The Company has historically derived a large amount of revenue
from a small number of national and independent oil and natural gas companies. At December 31, 2018, the Company had a concentration
of receivables with two customers. For the twelve
months ended December 31, 2018 and 2017, two major customers accounted for approximately 97% and 74% of our services revenue,
respectively. Our accounts receivable at December 31, 2018 and 2017 were concentrated with two major customers representing 88%
and 78%, respectively. The Company did not generate any material revenue from these customers following the third quarter of 2018.</t>
  </si>
  <si>
    <t>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income and franchise taxes in Texas and Oklahoma.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Recently Issued and Adopted Accounting Guidance</t>
  </si>
  <si>
    <t>Recently Issued and Adopted Accounting
Guidance In May 2017, the
FASB issued ASU No. 2017-09, Compensation – Stock Compensation (Topic 718): Scope of Modification Accounting, which clarifies
when modification accounting should be applied for changes to terms or conditions of a share-based payment award. This ASU is applied
prospectively and is effective for fiscal years beginning after December 15, 2017, and interim periods within those years, with
early adoption permitted. We adopted ASU 2017-09 in the first quarter of 2018, with such adoption having no material impact on
the accompanying condensed consolidated financial statements. In May 2014, FASB
issued ASU 2014-09, Revenue from Contracts with Customers (Topic 606), which replaced most existing revenue recognition guidance
in U.S. GAAP when it became effective. This new standard requires us to recognize the amount of revenue to which we expect to
be entitled for the transfer of promised goods or services to customers. We adopted the new standard using the modified retrospective
application in the first quarter of 2018, with such adoption having no impact on the accompanying condensed consolidated financial
statements and no cumulative effect adjustment was recognized.</t>
  </si>
  <si>
    <t>Accounting Guidance Issued but Not Adopted as of December 31, 2018</t>
  </si>
  <si>
    <t>Accounting Guidance Issued But Not
Adopted as of December 31, 2018 On February 25,
2016, the FASB issued ASU 2016-02 Leases (Topic 842), which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future condensed consolidated financial statements and related
disclosures but does not expect adoption of have a material impact.</t>
  </si>
  <si>
    <t>Basis of Presentation and Significant Accounting Policies (Tables)</t>
  </si>
  <si>
    <t>Schedule of Revenue Activities</t>
  </si>
  <si>
    <t xml:space="preserve">Revenue activities
from continuing operations during twelve months ended December 31, 2018 and 2017, respectively were as follows:
Year Ended December 31,
2018 2017
Revenues by service type:
Well stimulation $ 40,709,621 $ 24,464,164
Total $ 40,709,621 $ 24,464,164 </t>
  </si>
  <si>
    <t>Schedule of Estimated Useful Lives of Property, Plant and Equipment</t>
  </si>
  <si>
    <t>The estimated useful
lives of our major classes of PPE are as follows:
Major Classes of PPE Estimated Useful Lives
Machinery and equipment 2-7 years
Vehicles 5 years
Leasehold improvements 5 years (or the life of the lease)
Furniture and office equipment 3-5 years</t>
  </si>
  <si>
    <t>Accounts Receivable (Tables)</t>
  </si>
  <si>
    <t>Schedule of Accounts Receivable</t>
  </si>
  <si>
    <t xml:space="preserve">Accounts receivable
by category were as follows:
December 31, 2018 December 31, 2017
Billed $ 116,314 $ 2,218,227
Unbilled 66,150 3,474,252
Total accounts receivable $ 182,464 $ 5,692,479 </t>
  </si>
  <si>
    <t>Prepaids (Tables)</t>
  </si>
  <si>
    <t>Summary of Prepaids by Category</t>
  </si>
  <si>
    <t xml:space="preserve">Prepaid by category
were as follows:
December 31, 2018 December 31, 2017
Prepaid insurance $ — $ 10,866
Prepaid other vendors and vehicle registrations 81,459 688,284
Total prepaid $ 81,459 $ 699,150 </t>
  </si>
  <si>
    <t>Other Assets (Tables)</t>
  </si>
  <si>
    <t>Schedule of Other Assets</t>
  </si>
  <si>
    <t xml:space="preserve">December 31, 2018 December 31, 2017
Deposits $ 50,130 $ 200,846
Other current assets 19,105 53,608
Total other current assets $ 69,235 $ 254,454 </t>
  </si>
  <si>
    <t>Property, Plant and Equipment (Tables)</t>
  </si>
  <si>
    <t>Schedule of Property, Plant and Equipment</t>
  </si>
  <si>
    <t xml:space="preserve">Property, plant
and equipment consists of the following:
December 31, 2018 December 31, 2017
Machinery &amp; equipment $ 3,982,112 $ 11,961,470
Less accumulated depreciation (1,932,112 ) (960,197 )
Property, plant and equipment, net $ 2,050,000 $ 11,001,273 </t>
  </si>
  <si>
    <t>Accrued Expenses (Tables)</t>
  </si>
  <si>
    <t>Schedule of Accrued Expenses</t>
  </si>
  <si>
    <t xml:space="preserve">Accrued expenses
consist of the following:
December 31, 2018 December 31, 2017
Accrued salaries $ 141,573 $ 502,994
Accrued accounts payable trade expenses 2,252,171 365,866
Accrued bonuses 121,483 524,000
Accrued sales tax 37,441 —
Accrued dividends 900,000 —
Accrued unused paid time off 199,324 214,062
Accrued interest 108,143 —
Total accrued expenses $ 3,760,135 $ 1,606,922 </t>
  </si>
  <si>
    <t>Debt (Tables)</t>
  </si>
  <si>
    <t>Schedule of Debt Obligation</t>
  </si>
  <si>
    <t xml:space="preserve">The carrying values
of our debt obligations as of December 31, 2018 and 2017 were as follows:
December 31, 2018 December 31, 2017
Short Term Long Term Short Term Long Term
Demand Note $ 7,916,188 $ — $ — $ —
Total $ 7,916,188 $ — $ — $ — </t>
  </si>
  <si>
    <t>Equity (Tables)</t>
  </si>
  <si>
    <t>Schedule of Fair Value Assumption of Warrants</t>
  </si>
  <si>
    <t>The estimated fair
value of the warrants at issuance was approximately $0.3 million and was calculated using the Black-Scholes method with the following
weighted average assumptions being used.
Volatility 75 %
Expected lives years 2.88
Expected dividend yield —
Risk free rates 0.12 %</t>
  </si>
  <si>
    <t>Stock-Based Compensation (Tables)</t>
  </si>
  <si>
    <t>Schedule of Stock Option Activity</t>
  </si>
  <si>
    <t xml:space="preserve">A summary of the Company’s
stock option activity for the years ended December 31, 2018 and 2017 is presented below:
Awards Shares
Weighted Average Exercise Price
Weighted Average Remaining Contractual Term
Options outstanding at December 31, 2016 239,428 $ 5.20 7.44
Granted 1,062,242 1.84
Exercised — —
Forfeited (35,420 ) 5.18
Options outstanding at December 31, 2017 1,266,250 $ 2.38 8.26
Granted — —
Exercised — —
Forfeited (132,762 ) 1.25
Options outstanding at December 31, 2018 1,133,488 1.75 8.14
Options exercisable at December 31, 2018 934,156 2.47 7.69 </t>
  </si>
  <si>
    <t>Schedule of Fair Value of Option Award</t>
  </si>
  <si>
    <t xml:space="preserve">The following table presents
the assumptions used in determining the fair value of option awards for the year ended December 31, 2018:
2018
Weighted average grant date fair value per share of awards granted $ 0.76
Significant fair value assumptions:
Expected term (in years) 5.75
Volatility 52.54 %
Risk-free interest rate 0.03 %
Expected dividends — </t>
  </si>
  <si>
    <t>Summary of Award Activity Under Restricted Stock Plan</t>
  </si>
  <si>
    <t xml:space="preserve">A summary of award activity
under the Plan for the years ended December 31, 2018 and 2017 is presented below:
Shares Weighted Average Grant Date Fair Value
Non-vested at December 31, 2016 54,187
Granted 276,025 1.42
Vested (83,875 )
Non-vested at December 31, 2017 246,337
Granted 600,397 0.76
Vested (220,710 )
Expired (154,844 )
Non-vested at December 31, 2018 471,180 </t>
  </si>
  <si>
    <t>Commitments and Contingencies (Tables)</t>
  </si>
  <si>
    <t>Schedule of Future Minimum Lease Payments for Operating Leases</t>
  </si>
  <si>
    <t xml:space="preserve">The Company’s
operating leases correspond to facilities and office space in the United States. The operating leases also correspond to operational
equipment utilized by the Company’s U.S. operations. The future minimum lease payments as of December 31, 2018 are as follows:
Operating Leases
2019 $ 308,928
2020 —
Thereafter —
Total $ 308,928 </t>
  </si>
  <si>
    <t>Income Taxes (Tables)</t>
  </si>
  <si>
    <t>Schedule of Components of Income Tax (Provision)</t>
  </si>
  <si>
    <t>The components
of the expense for income taxes are as follows for the years ended December 31, 2018 and 2017:
For the year ended December 31,
2018 2017
Current $ $
Federal — —
State — —
Foreign — (633,530 )
Total $ — $ (633,530 )
Deferred $ — $ —
Federal — —
State — —
Foreign — —
Total $ — $ —
Total income tax provision $ — $ (633,530 )</t>
  </si>
  <si>
    <t>Schedule of Effective Income Taxes Rate</t>
  </si>
  <si>
    <t>The effective tax
rate is reconciled to the U.S. federal statutory rate as follows as of December 31, 2018 and 2017, respectively:
For the year ended December 31,
2018 2017
Income tax benefit at the applicable federal rate (21% for 2018; 34% for 2017) $ (18,451,302 ) $ (9,377,343 )
Permanent difference 115,723 348,212
Change in valuation allowance 23,775,367 (3,365,898 )
Deferred true-up (3,192,297 ) 1,785,761
Remeasurement of deferred taxes for tax law change 121,471 7,813,999
Currency exchange rate change 2,342,681 2,809,109
Foreign rate differential (1,594,237 ) 3,160
Employee Retention credit (3,117,406 ) (17,000 )
Withholding tax — (633,530 )
Income tax expense (benefit) $ — $ (633,530 )</t>
  </si>
  <si>
    <t>Schedule of Deferred Income Tax Assets</t>
  </si>
  <si>
    <t xml:space="preserve">The tax effects of the
temporary differences between financial statement income and taxable income are recognized as deferred tax assets and liabilities.
Significant components of the deferred tax assets and liabilities as of December 31, 2018 and 2017 respectively are as follows:
December 31, 2018 December 31, 2017
Deferred assets
Stock-based compensation $ 816,273 $ 376,224
Accrued vacation 51,306 54,335
Accrued bonus 31,270 235,297
Interest limitation 519,149 226,664
Bad debt allowance 692,266 —
Employee retention credit — 17,000
R&amp;D credit 46,497 46,497
Other accruals 60,298 118,500
Intangible assets 1,630 1,396
Net operating loss carryforward 29,324,272 19,283,115
Total deferred tax assets $ 31,542,961 $ 20,359,028
Deferred liability
Prepaids — (2,758 )
Property, plant and equipment 6,194,220 (6,394,456 )
Total deferred tax liabilities $ 6,194,220 $ (6,397,214 )
Net deferred tax asset 37,737,181 13,961,814
Valuation allowance (37,737,181 ) (13,961,814 )
Total net deferred tax assets $ — $ — </t>
  </si>
  <si>
    <t>Summary of Loss Carryforwards Expiration Year</t>
  </si>
  <si>
    <t xml:space="preserve">The loss carryforwards
expire as follows:
Expiration year Amount
2019 $ 179,117
2020 395,023
2021 1,188,455
2022 2,546,339
2023 and forward 109,973,037
Total $ 114,281,971 </t>
  </si>
  <si>
    <t>Quarterly Financial Data (Unaudited) (Tables)</t>
  </si>
  <si>
    <t>Summary of Quarterly Financial Data</t>
  </si>
  <si>
    <t>Summarized quarterly financial
data for the years ended December 31, 2018 and 2017 are presented below.
Quarter Ended
March 2018 June 2018 September 2018 December 2018
Revenue $ 12,683,226 $ 15,015,646 $ 12,503,599 $ 507,150
Operating loss (9,746,075 ) (12,890,473 ) (30,050,053 ) (12,840,169 )
Loss before income taxes (10,188,758 ) (13,525,627 ) (32,956,848 ) (10,815,182 )
Net loss from continuing operations (10,188,758 ) (13,525,627 ) (32,953,863 ) (10,818,167 )
Basic and diluted loss per share-continued operations $ (0.14 ) $ (0.18 ) $ (0.44 ) $ (0.14 )
Net loss from discontinued operations (2,671,759 ) (3,050,835 ) (2,244,834 ) (12,413,228 )
Basic and diluted loss per share – discontinued operations $ (0.04 ) $ (0.04 ) $ (0.03 ) $ (0.16 )
Quarter Ended
March 2017 June 2017 September 2017 December 2017
Revenue $ — $ 3,092,722 $ 7.369.376 $ 14,002,066
Operating loss (1,599,912 ) (3,396,262 ) (3.263.783 ) (5,477,113 )
Loss before income taxes (3,115,954 ) (2,823,964 ) (3.258.841 ) (5,611,975 )
Net loss from continuing operations (3,115,954 ) (2,823,964 ) (3.258.841 ) (5,611,975 )
Basic and diluted loss per share-continued operations $ (0.21 ) $ (0.16 ) $ (0.05 ) $ (0.08 )
Net loss from discontinued operations (1,913,072 ) (3,323,870 ) (3,381,221 ) (3,517,980 )
Basic and diluted loss per share – discontinued operations $ (0.13 ) $ (0.19 ) $ (0.05 ) $ (0.05 )</t>
  </si>
  <si>
    <t>Segment Reporting (Tables)</t>
  </si>
  <si>
    <t>Schedule of Revenue from Geographically Classified Segments</t>
  </si>
  <si>
    <t>Summarized financial information is
shown in the following tables:
Year Ended December 31,
2018 2017
Revenues (1,3)
Argentina-discontinued operations $ 11,396,142 $ 19,553,584
United States 40,709,621 24,464,164
Total revenues $ 52,105,763 $ 44,017,748
Cost of services (1,2,3)
Argentina-discontinued operations $ 13,932,740 24,934,757
United States 51,578,914 28,067,742
Total cost of services $ 65,511,654 $ 53,002,499
Gross margin (1,2)
Argentina-discontinued operations $ (2,536,598 ) $ (5,381,173 )
United States (10,869,293 ) (3,603,578 )
Total gross margin $ (13,405,891 ) $ (8,984,751 )
Capital expenditures:
Argentina-discontinued operations $ 2,846 $ 548,108
United States 9,831,034 34,805,359
Corporate and Other 1,040 25,974
Total capital expenditures $ 9,834,920 $ 35,379,441
Depreciation and amortization:
Argentina-discontinued operations $ 4,909,382 $ 4,105,417
United States 14,087,347 2,593,145
Corporate and Other 1,275,564 1,330,685
Total depreciation and amortization $ 20,272,293 $ 8,029,247
Asset Impairment:
Argentina-discontinued operations $ 4,427,564 $ —
United States 28,803,756 —
Total depreciation and amortization $ 33,231,320 $ —
(1) U.S. activity began in February 2017 with start-up expenses being incurred. The Company began recognizing U.S. revenue in late May 2017. Intersegment transactions included in revenues were not significant for any of the periods presented.
(2) Gross margin is defined as revenues less costs of services. Cost of services excludes selling, general and administrative expenses, research and development expenses and depreciation and amortization expense.
(3) The Argentina segment has been reclassified into discontinued operations.</t>
  </si>
  <si>
    <t>Assets Held for Sale-Discontinued Operations (Tables)</t>
  </si>
  <si>
    <t>Schedule of Discontinued Operations</t>
  </si>
  <si>
    <t>The table below
provides additional details related to the assets and liabilities of these reclassifications as of December 31, 2018 and 2017:
December 31, 2018 Argentina Segment U.S. Operations Total
Assets
Cash and cash equivalents $ 19,166 $ — $ 19,166
Inventories, net 500,000 50,422 550,422
Prepaid expenses and other current assets 877,439 — 877,439
Property, plant and equipment 12,499,999 11,083,333 23,583,332
Total current assets held for sale $ 13,896,604 $ 11,133,755 $ 25,030,359
Liabilities
Accounts payable $ 3,419,441 $ — $ 3,419,441
Accrued expenses and other current liabilities 1,274,487 — 1,274,487
Debt — 3,009,483 3,009,483
Total current liabilities held for sale $ 4,693,928 $ 3,009,483 $ 7,703,411
December 31, 2017 Argentina Segment U.S. Operations Total
Assets
Cash and cash equivalents $ 1,855,150 $ — $ 1,855,150
Accounts receivable, net 4,474,565 — 4,474,565
Inventories, net 2,083,030 1,616,215 3,699,245
Prepaid expenses and other current assets 4,197,306 — 4,197,306
Property, plant and equipment 20,639,500 44,184,766 64,824,266
Total current assets held for sale $ 33,249,551 $ 45,800,981 $ 79,050,532
Liabilities
Accounts payable $ 5,282,490 $ — $ 5,282,490
Accrued expenses and other current liabilities 3,213,852 — 3,213,852
Debt 836,855 8,219,732 9,056,587
Total current liabilities held for sale $ 9,333,197 $ 8,219,732 $ 17,552,929 The table below
provides additional details related to the discontinued operations as of December 31, 2018 and 2017:
Years Ended December 31,
2018 2017
Revenues from discontinued operations $ 11,396,142 $ 19,553,584
Operating costs and expenses (29,114,064 ) (31,728,733 )
Operating loss (17,717,922 ) (12,175,149 )
Other expense (2,679,109 ) (594,523 )
Benefit for income taxes 16,375 633,529
Loss from discontinued operations $ (20,380,656 ) $ (12,136,143 )</t>
  </si>
  <si>
    <t>Nature of Business (Details Narrative) - USD ($)</t>
  </si>
  <si>
    <t>1 Months Ended</t>
  </si>
  <si>
    <t>3 Months Ended</t>
  </si>
  <si>
    <t>Sep. 30, 2018</t>
  </si>
  <si>
    <t>Proceeds from sale of equiment</t>
  </si>
  <si>
    <t>January 24, 2019 [Member]</t>
  </si>
  <si>
    <t>February 21, 2019 [Member]</t>
  </si>
  <si>
    <t>March 14, 2019 [Member]</t>
  </si>
  <si>
    <t>Proceeds from sale of equiment, net of commissions</t>
  </si>
  <si>
    <t>Basis of Presentation and Significant Accounting Policies (Details Narrative) - USD ($)</t>
  </si>
  <si>
    <t>Jun. 20, 2017</t>
  </si>
  <si>
    <t>Dec. 31, 2016</t>
  </si>
  <si>
    <t>Working capital deficit</t>
  </si>
  <si>
    <t>Debt instrument principal amount</t>
  </si>
  <si>
    <t>Unbilled accounts receivable</t>
  </si>
  <si>
    <t>Gain on sale of equipment</t>
  </si>
  <si>
    <t>Unamortized stock based compensation</t>
  </si>
  <si>
    <t>Percentage on tax benefit likely of being realized upon settlement with the applicable taxing authority</t>
  </si>
  <si>
    <t>more than 50%</t>
  </si>
  <si>
    <t>Services Revenue [Member] | Two Major Customers [Member]</t>
  </si>
  <si>
    <t>Percentage of concentration of credit risk</t>
  </si>
  <si>
    <t>97.00%</t>
  </si>
  <si>
    <t>74.00%</t>
  </si>
  <si>
    <t>Accounts Receivable [Member] | Two Major Customers [Member]</t>
  </si>
  <si>
    <t>88.00%</t>
  </si>
  <si>
    <t>78.00%</t>
  </si>
  <si>
    <t>United States [Member]</t>
  </si>
  <si>
    <t>Loss on impairment</t>
  </si>
  <si>
    <t>Concentration of credit risk, amount</t>
  </si>
  <si>
    <t>Argentina [Member]</t>
  </si>
  <si>
    <t>22.00%</t>
  </si>
  <si>
    <t>Warrant [Member]</t>
  </si>
  <si>
    <t>Anti-dilutive securities</t>
  </si>
  <si>
    <t>Convertion of Series A Preferred [Member]</t>
  </si>
  <si>
    <t>Debt conversion price per share</t>
  </si>
  <si>
    <t>Viking Rock Holding, AS [Member]</t>
  </si>
  <si>
    <t>Ownership percentage</t>
  </si>
  <si>
    <t>100.00%</t>
  </si>
  <si>
    <t>Viking Rock, AS [Member]</t>
  </si>
  <si>
    <t>Cherokee Rock, Inc. [Member]</t>
  </si>
  <si>
    <t>EcoStim, Inc. [Member]</t>
  </si>
  <si>
    <t>EcoStim Energy Solutions Argentina, SA [Member]</t>
  </si>
  <si>
    <t>Basis of Presentation and Significant Accounting Policies - Schedule of Revenue Activities (Details) - USD ($)</t>
  </si>
  <si>
    <t>Mar. 31, 2018</t>
  </si>
  <si>
    <t>Sep. 30, 2017</t>
  </si>
  <si>
    <t>Jun. 30, 2017</t>
  </si>
  <si>
    <t>Mar. 31, 2017</t>
  </si>
  <si>
    <t>Total revenue</t>
  </si>
  <si>
    <t>Well Stimulation [Member]</t>
  </si>
  <si>
    <t>Basis of Presentation and Significant Accounting Policies - Schedule of Estimated Useful Lives of Property, Plant and Equipment (Details)</t>
  </si>
  <si>
    <t>Machinery and Equipment [Member] | Minimum [Member]</t>
  </si>
  <si>
    <t>Equipment useful live</t>
  </si>
  <si>
    <t>2 years</t>
  </si>
  <si>
    <t>Machinery and Equipment [Member] | Maximum [Member]</t>
  </si>
  <si>
    <t>7 years</t>
  </si>
  <si>
    <t>Vehicles [Member]</t>
  </si>
  <si>
    <t>5 years</t>
  </si>
  <si>
    <t>Leasehold Improvements [Member]</t>
  </si>
  <si>
    <t>Furniture and Office Equipment [Member] | Minimum [Member]</t>
  </si>
  <si>
    <t>3 years</t>
  </si>
  <si>
    <t>Furniture and Office Equipment [Member] | Maximum [Member]</t>
  </si>
  <si>
    <t>Accounts Receivable (Details Narrative) - USD ($)</t>
  </si>
  <si>
    <t>Oct. 19, 2018</t>
  </si>
  <si>
    <t>Feb. 08, 2018</t>
  </si>
  <si>
    <t>Total face amount of outstanding</t>
  </si>
  <si>
    <t>Recourse Receivables Purchase &amp; Security Agreement [Member]</t>
  </si>
  <si>
    <t>Percentage of face amount of applicable at time of sale accounts receivable</t>
  </si>
  <si>
    <t>80.00%</t>
  </si>
  <si>
    <t>Percentage of remaining face amount applicable fees and interest charges</t>
  </si>
  <si>
    <t>20.00%</t>
  </si>
  <si>
    <t>Debt interest rate</t>
  </si>
  <si>
    <t>8.25%</t>
  </si>
  <si>
    <t>Event of default amount</t>
  </si>
  <si>
    <t>Minimum term fee</t>
  </si>
  <si>
    <t>Recourse Receivables Purchase &amp; Security Agreement [Member] | Maximum [Member]</t>
  </si>
  <si>
    <t>Accounts Receivable - Schedule of Accounts Receivable (Details) - USD ($)</t>
  </si>
  <si>
    <t>Billed [Member]</t>
  </si>
  <si>
    <t>Unbilled [Member]</t>
  </si>
  <si>
    <t>Prepaids - Summary of Prepaids by Category (Details) - USD ($)</t>
  </si>
  <si>
    <t>Prepaid insurance</t>
  </si>
  <si>
    <t>Prepaid other vendors and vehicle registrations</t>
  </si>
  <si>
    <t>Total prepaid</t>
  </si>
  <si>
    <t>Other Assets - Schedule of Other Assets (Details) - USD ($)</t>
  </si>
  <si>
    <t>Deposits</t>
  </si>
  <si>
    <t>Other current assets</t>
  </si>
  <si>
    <t>Total other current assets</t>
  </si>
  <si>
    <t>Property, Plant and Equipment (Details Narrative)</t>
  </si>
  <si>
    <t>Dec. 31, 2018USD ($)</t>
  </si>
  <si>
    <t>Depreciation</t>
  </si>
  <si>
    <t>Property, Plant and Equipment - Schedule of Property, Plant and Equipment (Details) - USD ($)</t>
  </si>
  <si>
    <t>Machinery &amp; equipment</t>
  </si>
  <si>
    <t>Less accumulated depreciation</t>
  </si>
  <si>
    <t>Accrued Expenses - Schedule of Accrued Expenses (Details) - USD ($)</t>
  </si>
  <si>
    <t>Accrued salaries</t>
  </si>
  <si>
    <t>Accrued accounts payable trade expenses</t>
  </si>
  <si>
    <t>Accrued bonuses</t>
  </si>
  <si>
    <t>Accrued sales tax</t>
  </si>
  <si>
    <t>Accrued dividends</t>
  </si>
  <si>
    <t>Accrued unused paid time off</t>
  </si>
  <si>
    <t>Accrued interest</t>
  </si>
  <si>
    <t>Total accrued expenses</t>
  </si>
  <si>
    <t>Debt (Details Narrative) - USD ($)</t>
  </si>
  <si>
    <t>Aug. 16, 2018</t>
  </si>
  <si>
    <t>Jun. 08, 2018</t>
  </si>
  <si>
    <t>Jun. 15, 2017</t>
  </si>
  <si>
    <t>Mar. 03, 2017</t>
  </si>
  <si>
    <t>Debt face amount</t>
  </si>
  <si>
    <t>Common stock outstanding</t>
  </si>
  <si>
    <t>Debt converted shares of common stock</t>
  </si>
  <si>
    <t>Negotiable Demand Promissory Note [Member]</t>
  </si>
  <si>
    <t>Proceeds from issuance of debt, gross</t>
  </si>
  <si>
    <t>Proceeds from issuance of debt, net</t>
  </si>
  <si>
    <t>Debt instrument interest rate</t>
  </si>
  <si>
    <t>10.00%</t>
  </si>
  <si>
    <t>Debt instrument interest rate, description</t>
  </si>
  <si>
    <t xml:space="preserve">Interest on the unpaid principal balance of the Note accrues at an annual rate of 10%, subject to a default interest rate of 14.00% or 24.00%, depending on the payment date following the occurrence of a default. </t>
  </si>
  <si>
    <t>Percentage on prepayment premium</t>
  </si>
  <si>
    <t>4.00%</t>
  </si>
  <si>
    <t>Negotiable Demand Promissory Note [Member] | Maximum [Member]</t>
  </si>
  <si>
    <t>Prepayment of premium on note</t>
  </si>
  <si>
    <t>ACM Note [Member]</t>
  </si>
  <si>
    <t>Debt maturity date</t>
  </si>
  <si>
    <t>May 28,
		2018</t>
  </si>
  <si>
    <t>U.S. Subsidiaries [Member]</t>
  </si>
  <si>
    <t>Percentage on equity ownership</t>
  </si>
  <si>
    <t>Non-U.S. Subsidiaries [Member]</t>
  </si>
  <si>
    <t>65.00%</t>
  </si>
  <si>
    <t>Fir Tree [Member] | Convertible Debt [Member]</t>
  </si>
  <si>
    <t>14.00%</t>
  </si>
  <si>
    <t>Debt instrument period</t>
  </si>
  <si>
    <t>Convertible notes payable</t>
  </si>
  <si>
    <t>Debt instruments conversion price per share</t>
  </si>
  <si>
    <t>Fir Tree [Member] | New Convertible Note [Member]</t>
  </si>
  <si>
    <t>Fir Tree [Member] | Convertible Note One [Member]</t>
  </si>
  <si>
    <t>Debt - Schedule of Debt Obligation (Details) - USD ($)</t>
  </si>
  <si>
    <t>Short term, total</t>
  </si>
  <si>
    <t>Long term, total</t>
  </si>
  <si>
    <t>Demand Note [Member]</t>
  </si>
  <si>
    <t>Equity (Details Narrative) - USD ($)</t>
  </si>
  <si>
    <t>Apr. 02, 2018</t>
  </si>
  <si>
    <t>Mar. 29, 2018</t>
  </si>
  <si>
    <t>Aug. 08, 2017</t>
  </si>
  <si>
    <t>Jul. 06, 2017</t>
  </si>
  <si>
    <t>Dec. 31, 2013</t>
  </si>
  <si>
    <t>Dec. 31, 2015</t>
  </si>
  <si>
    <t>Gross proceed from common stock issuances</t>
  </si>
  <si>
    <t>Gross proceeds from issuance of stock</t>
  </si>
  <si>
    <t>Treasury stock cost</t>
  </si>
  <si>
    <t>Repurchased treasury stock</t>
  </si>
  <si>
    <t>Issuance of common stock warrants</t>
  </si>
  <si>
    <t>Issuance common stock warrants, exercise price per share</t>
  </si>
  <si>
    <t>Warrants expire period</t>
  </si>
  <si>
    <t>Warrants exercised term</t>
  </si>
  <si>
    <t xml:space="preserve">Exercised on a one for one basis starting July 1, 2014. </t>
  </si>
  <si>
    <t>Fair value issuance of warrants</t>
  </si>
  <si>
    <t>Issuance of Additional Shares of Series A Preferred Shares [Member]</t>
  </si>
  <si>
    <t>Preferred stock dividend rate percentage</t>
  </si>
  <si>
    <t>12.00%</t>
  </si>
  <si>
    <t>Private Placement [Member]</t>
  </si>
  <si>
    <t>Net proceeds from issuance of offering</t>
  </si>
  <si>
    <t>Issuance of common stock, shares</t>
  </si>
  <si>
    <t>Shares issued price per share</t>
  </si>
  <si>
    <t>Private Placement [Member] | Securities Purchase Agreement [Member]</t>
  </si>
  <si>
    <t>Number of preferred stock issued for dividend</t>
  </si>
  <si>
    <t>Series A Convertible Preferred Stock [Member] | Securities Purchase Agreement [Member]</t>
  </si>
  <si>
    <t>Preferred stock convertible into common stock, conversion price per share</t>
  </si>
  <si>
    <t>Description on redemption of shares</t>
  </si>
  <si>
    <t>The Company may redeem shares of Series A Preferred at any time in cash at a price per share equal to the greater of (i) the Stated Value plus any accrued and unpaid dividends thereon and (ii) the product of 1.5 times the Stated Value.</t>
  </si>
  <si>
    <t>February 2019 [Member]</t>
  </si>
  <si>
    <t>Reverse stock split</t>
  </si>
  <si>
    <t>4:1 reverse stock split</t>
  </si>
  <si>
    <t>Reverse stock split post split basis, description</t>
  </si>
  <si>
    <t>Those shareholders who, immediately following the reverse stock split, held only a fraction of a share of the Company’s common stock were paid, in lieu thereof, an amount in cash equal to $0.08 (on a post-split basis) times such fraction of a share and are no longer shareholders of the Company.</t>
  </si>
  <si>
    <t>December 16, 2015 through December 16, 2017 [Member]</t>
  </si>
  <si>
    <t>Number of treasury common stock outstanding value</t>
  </si>
  <si>
    <t>Equity - Schedule of Fair Value Assumption of Warrants (Details)</t>
  </si>
  <si>
    <t>Volatility</t>
  </si>
  <si>
    <t>52.54%</t>
  </si>
  <si>
    <t>Expected lives years</t>
  </si>
  <si>
    <t>5 years 9 months</t>
  </si>
  <si>
    <t>Expected dividend yield</t>
  </si>
  <si>
    <t>Risk free rates</t>
  </si>
  <si>
    <t>0.03%</t>
  </si>
  <si>
    <t>75.00%</t>
  </si>
  <si>
    <t>2 years 10 months 17 days</t>
  </si>
  <si>
    <t>0.12%</t>
  </si>
  <si>
    <t>Employee Benefit Plan (Details Narrative) - USD ($)</t>
  </si>
  <si>
    <t>Jan. 01, 2012</t>
  </si>
  <si>
    <t>Defined contribution plan, plan name</t>
  </si>
  <si>
    <t>401(k) plan</t>
  </si>
  <si>
    <t>Percentage of company contribution on employee plan</t>
  </si>
  <si>
    <t>5.00%</t>
  </si>
  <si>
    <t>Contribution by the company</t>
  </si>
  <si>
    <t>Stock-Based Compensation (Details Narrative) - USD ($)</t>
  </si>
  <si>
    <t>Jun. 20, 2018</t>
  </si>
  <si>
    <t>Stock-based compensation</t>
  </si>
  <si>
    <t>Unamortized stock based compensation expense</t>
  </si>
  <si>
    <t>Stock option expiration term</t>
  </si>
  <si>
    <t>10 years</t>
  </si>
  <si>
    <t>Percentage of fair market value of shares granted</t>
  </si>
  <si>
    <t>110.00%</t>
  </si>
  <si>
    <t>Weighted average exercise price, outstanding</t>
  </si>
  <si>
    <t>Stock option exercised</t>
  </si>
  <si>
    <t>Stock option intrinsic value</t>
  </si>
  <si>
    <t>Minimum [Member]</t>
  </si>
  <si>
    <t>Stock option vest term</t>
  </si>
  <si>
    <t>4 years</t>
  </si>
  <si>
    <t>Maximum [Member]</t>
  </si>
  <si>
    <t>2013 Stock Incentive Plan [Member]</t>
  </si>
  <si>
    <t>Number of shares authorized to be issued</t>
  </si>
  <si>
    <t>Number of shares available for grant under the plan</t>
  </si>
  <si>
    <t>2014 Stock Incentive Plan [Member]</t>
  </si>
  <si>
    <t>2015 Stock Incentive Plan [Member]</t>
  </si>
  <si>
    <t>2015 Stock Incentive Plan [Member] | Minimum [Member]</t>
  </si>
  <si>
    <t>2015 Stock Incentive Plan [Member] | Maximum [Member]</t>
  </si>
  <si>
    <t>Stock-Based Compensation - Schedule of Stock Option Activity (Details) - $ / shares</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t>
  </si>
  <si>
    <t>Weighted Average Remaining Contractual Terms Options outstanding, Beginning</t>
  </si>
  <si>
    <t>8 years 3 months 4 days</t>
  </si>
  <si>
    <t>7 years 5 months 9 days</t>
  </si>
  <si>
    <t>Weighted Average Remaining Contractual Terms Options outstanding, Ending</t>
  </si>
  <si>
    <t>8 years 1 month 20 days</t>
  </si>
  <si>
    <t>Weighted Average Remaining Contractual Terms Options exercisable, Ending</t>
  </si>
  <si>
    <t>7 years 8 months 9 days</t>
  </si>
  <si>
    <t>Stock-Based Compensation - Schedule of Fair Value of Option Award (Details)</t>
  </si>
  <si>
    <t>Dec. 31, 2018USD ($)$ / shares</t>
  </si>
  <si>
    <t>Weighted average grant date fair value per share of awards granted | $ / shares</t>
  </si>
  <si>
    <t>Expected term (in years)</t>
  </si>
  <si>
    <t>Risk-free interest rate</t>
  </si>
  <si>
    <t>Expected dividends | $</t>
  </si>
  <si>
    <t>Stock-Based Compensation - Summary of Award Activity Under Restricted Stock Plan (Details) - Restricted Stock [Member] - $ / shares</t>
  </si>
  <si>
    <t>Number of Non-vested Options Outstanding, Beginning balance</t>
  </si>
  <si>
    <t>Shares, Granted</t>
  </si>
  <si>
    <t>Shares, Vested</t>
  </si>
  <si>
    <t>Shares, Expired</t>
  </si>
  <si>
    <t>Number of Non-vested Options Outstanding, Ending balance</t>
  </si>
  <si>
    <t>Weighted average grant date fair value</t>
  </si>
  <si>
    <t>Commitments and Contingencies (Details Narrative)</t>
  </si>
  <si>
    <t>Payment for rent</t>
  </si>
  <si>
    <t>Other non-current assets</t>
  </si>
  <si>
    <t>Minimum present value of the lease payments</t>
  </si>
  <si>
    <t>Percentage of lease payment interest</t>
  </si>
  <si>
    <t>Payment of future settlements</t>
  </si>
  <si>
    <t>Lease Purchase Agreement [Member]</t>
  </si>
  <si>
    <t>8.00%</t>
  </si>
  <si>
    <t>Lease Purchase Agreement [Member] | Four Vendors [Member]</t>
  </si>
  <si>
    <t>Damage sought value</t>
  </si>
  <si>
    <t>Lease Purchase Agreement [Member] | Minimum [Member]</t>
  </si>
  <si>
    <t>Lease Purchase Agreement [Member] | Maximum [Member]</t>
  </si>
  <si>
    <t>Estimate litigation liability</t>
  </si>
  <si>
    <t>Commitments and Contingencies - Schedule of Future Minimum Lease Payments for Operating Leases (Details) - Operating Leases [Member]</t>
  </si>
  <si>
    <t>2019</t>
  </si>
  <si>
    <t>2020</t>
  </si>
  <si>
    <t>Thereafter</t>
  </si>
  <si>
    <t>Related Party Transactions (Details Narrative) - USD ($)</t>
  </si>
  <si>
    <t>Oct. 02, 2018</t>
  </si>
  <si>
    <t>Aug. 02, 2017</t>
  </si>
  <si>
    <t>Aug. 01, 2017</t>
  </si>
  <si>
    <t>Common stock par value</t>
  </si>
  <si>
    <t>Proceeds from sale of common stock</t>
  </si>
  <si>
    <t>Number of common stock shares purchased</t>
  </si>
  <si>
    <t>Share issued price per share</t>
  </si>
  <si>
    <t>Securities Purchase Agreement [Member] | Private Placement [Member]</t>
  </si>
  <si>
    <t>Proceeds of common stock, gross</t>
  </si>
  <si>
    <t>Securities Purchase Agreement [Member] | Series A Convertible Preferred Stock [Member]</t>
  </si>
  <si>
    <t>Subscription Agreement [Member] | Private Placement [Member]</t>
  </si>
  <si>
    <t>Subscription Agreement [Member] | August Purchaers [Member]</t>
  </si>
  <si>
    <t>Fir Tree [Member] | U.S. Subsidiaries [Member]</t>
  </si>
  <si>
    <t>Fir Tree [Member] | Non-U.S. Subsidiaries [Member]</t>
  </si>
  <si>
    <t>Fir Tree [Member] | Securities Purchase Agreement [Member] | Series A Convertible Preferred Stock [Member]</t>
  </si>
  <si>
    <t>Dividend payable, description</t>
  </si>
  <si>
    <t>Holders of Series A Preferred are entitled to cumulative dividends payable semi-annually in arrears at a rate of (i) 10% per year if we elect to pay the dividend in cash, or (ii) 12% per year if we elect to pay the dividend through the issuance of additional shares of Series A Preferred. On October 1, 2018</t>
  </si>
  <si>
    <t>Fir Tree [Member] | Subscription Agreement [Member]</t>
  </si>
  <si>
    <t>Fir Tree and Bienville [Member] | Securities Purchase Agreement [Member] | Private Placement [Member]</t>
  </si>
  <si>
    <t>Bienville Argentina Fund [Member] | Subscription Agreement [Member]</t>
  </si>
  <si>
    <t>ACM Emerging Markets Fund I [Member] | Fir Tree [Member]</t>
  </si>
  <si>
    <t>Convertible Note [Member] | Fir Tree [Member]</t>
  </si>
  <si>
    <t>Conversion of debt reduced amount</t>
  </si>
  <si>
    <t>Debt instrument, interest rate</t>
  </si>
  <si>
    <t>Negotiable Demand Promissory Note [Member] | Fir Tree [Member] | Eco-Lender, LLC [Member]</t>
  </si>
  <si>
    <t>Debt instrument, description</t>
  </si>
  <si>
    <t>Interest on the unpaid principal balance of the Demand Note accrues at an annual rate of 10%, subject to a default interest rate of 14.00% or 24.00% depending on the payment date following the occurrence of a default. All payments of principal, interest and other amounts under the Demand Note are payable immediately upon written demand by the Lender to us; provided, however, the Lender cannot make any demand for payment under the Demand Note until the earlier of (A) 45 days after the date of the Demand Note, (B) the occurrence of a material adverse change as defined in the Demand Note and determined by the Lender in its sole and absolute discretion, (C) the occurrence of any default or event of default under any material agreement of ours or any of our subsidiaries, and (D) the date upon which we or any of our subsidiaries ceases operating for any reason.</t>
  </si>
  <si>
    <t>Income Taxes (Details Narrative) - USD ($)</t>
  </si>
  <si>
    <t>Federal net operating loss carryforwards</t>
  </si>
  <si>
    <t>Foreign tax loss carryforwards</t>
  </si>
  <si>
    <t>Ownership interest</t>
  </si>
  <si>
    <t>50.00%</t>
  </si>
  <si>
    <t>Income Taxes - Schedule of Components of Income Tax (Provision) (Details) - USD ($)</t>
  </si>
  <si>
    <t>Current taxes: Federal</t>
  </si>
  <si>
    <t>Current taxes: State</t>
  </si>
  <si>
    <t>Current taxes: Foreign</t>
  </si>
  <si>
    <t>Total current taxes</t>
  </si>
  <si>
    <t>Deferred taxes: Federal</t>
  </si>
  <si>
    <t>Deferred taxes: State</t>
  </si>
  <si>
    <t>Deferred taxes: Foreign</t>
  </si>
  <si>
    <t>Total income tax provision</t>
  </si>
  <si>
    <t>Income Taxes - Schedule of Effective Income Taxes Rate (Details) - USD ($)</t>
  </si>
  <si>
    <t>Income tax benefit at the applicable federal rate (21% for 2018; 34% for 2017)</t>
  </si>
  <si>
    <t>Permanent difference</t>
  </si>
  <si>
    <t>Change in valuation allowance</t>
  </si>
  <si>
    <t>Deferred true-up</t>
  </si>
  <si>
    <t>Remeasurement of deferred taxes for tax law change</t>
  </si>
  <si>
    <t>Currency exchange rate change</t>
  </si>
  <si>
    <t>Foreign rate differential</t>
  </si>
  <si>
    <t>Employee Retention credit</t>
  </si>
  <si>
    <t>Withholding tax</t>
  </si>
  <si>
    <t>Income tax expense (benefit)</t>
  </si>
  <si>
    <t>Income Taxes - Schedule of Effective Income Taxes Rate (Details) (Parenthetical)</t>
  </si>
  <si>
    <t>Federal income tax rate</t>
  </si>
  <si>
    <t>21.00%</t>
  </si>
  <si>
    <t>34.00%</t>
  </si>
  <si>
    <t>Income Taxes - Schedule of Deferred Income Tax Assets (Details) - USD ($)</t>
  </si>
  <si>
    <t>Deferred assets, Stock-based compensation</t>
  </si>
  <si>
    <t>Deferred assets, Accrued vacation</t>
  </si>
  <si>
    <t>Deferred assets, Accrued bonus</t>
  </si>
  <si>
    <t>Deferred assets, Interest limitation</t>
  </si>
  <si>
    <t>Deferred assets, Bad debt allowance</t>
  </si>
  <si>
    <t>Deferred assets, Employee retention credit</t>
  </si>
  <si>
    <t>Deferred assets, R&amp;D credit</t>
  </si>
  <si>
    <t>Deferred assets, Other accruals</t>
  </si>
  <si>
    <t>Deferred assets, Intangible assets</t>
  </si>
  <si>
    <t>Deferred assets, Net operating loss carryforward</t>
  </si>
  <si>
    <t>Total deferred tax assets</t>
  </si>
  <si>
    <t>Deferred liability, Prepaids</t>
  </si>
  <si>
    <t>Deferred liability, Property, plant and equipment</t>
  </si>
  <si>
    <t>Deferred liability, Total deferred tax liabilities</t>
  </si>
  <si>
    <t>Deferred liability, Net deferred tax asset</t>
  </si>
  <si>
    <t>Deferred liability, Valuation allowance</t>
  </si>
  <si>
    <t>Total net deferred tax assets</t>
  </si>
  <si>
    <t>Income Taxes - Summary of Loss Carryforwards Expiration Year (Details)</t>
  </si>
  <si>
    <t>2019 [Member]</t>
  </si>
  <si>
    <t>2020 [Member]</t>
  </si>
  <si>
    <t>2021 [Member]</t>
  </si>
  <si>
    <t>2022 [Member]</t>
  </si>
  <si>
    <t>2023 and Forward [Member]</t>
  </si>
  <si>
    <t>Quarterly Financial Data (Unaudited) - Summary of Quarterly Financial Data (Details) - USD ($)</t>
  </si>
  <si>
    <t>Loss before income taxes</t>
  </si>
  <si>
    <t>Basic and diluted loss per share-continued operations</t>
  </si>
  <si>
    <t>Net loss from discontinued operations</t>
  </si>
  <si>
    <t>Basic and diluted loss per share - discontinued operations</t>
  </si>
  <si>
    <t>Segment Reporting (Details Narrative)</t>
  </si>
  <si>
    <t>Dec. 31, 2018Segment</t>
  </si>
  <si>
    <t>Number of reportable segment</t>
  </si>
  <si>
    <t>Segment Reporting  - Schedule of Revenue from Geographically Classified Segments (Details) - USD ($)</t>
  </si>
  <si>
    <t>Gross margin</t>
  </si>
  <si>
    <t>Capital expenditures</t>
  </si>
  <si>
    <t>Asset Impairment</t>
  </si>
  <si>
    <t>Corporate and Other [Member]</t>
  </si>
  <si>
    <t>Assets Held for Sale-Discontinued Operations (Details Narrative)</t>
  </si>
  <si>
    <t>Expected costs to dissolve subsidiary</t>
  </si>
  <si>
    <t>Assets Held for Sale-Discontinued Operations - Schedule of Discontinued Operations (Details) - USD ($)</t>
  </si>
  <si>
    <t>Inventories, net</t>
  </si>
  <si>
    <t>Prepaid expenses and other current assets</t>
  </si>
  <si>
    <t>Property, plant and equipment</t>
  </si>
  <si>
    <t>Accounts receivable, net</t>
  </si>
  <si>
    <t>Total current assets held for sale</t>
  </si>
  <si>
    <t>Accrued expenses and other current liabilities</t>
  </si>
  <si>
    <t>Total current liabilities held for sale</t>
  </si>
  <si>
    <t>Revenues from discontinued operations</t>
  </si>
  <si>
    <t>Operating costs and expenses</t>
  </si>
  <si>
    <t>Benefit for income taxes</t>
  </si>
  <si>
    <t>Subsequent Events (Details Narrative) - USD ($)</t>
  </si>
  <si>
    <t>Mar. 14, 2019</t>
  </si>
  <si>
    <t>Feb. 21, 2019</t>
  </si>
  <si>
    <t>Feb. 14, 2019</t>
  </si>
  <si>
    <t>Jan. 24, 2019</t>
  </si>
  <si>
    <t>Subsequent Event [Member]</t>
  </si>
  <si>
    <t>Reverse stock split description</t>
  </si>
  <si>
    <t>Shareholders who, immediately following the reverse stock split, held only a fraction of a share of the Company's common stock were paid, in lieu thereof, an amount in cash equal to $0.08 (on a post-split basis) times such fraction of a share and are no longer shareholders of the 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5299268</v>
      </c>
    </row>
    <row r="19" spans="1:4">
      <c r="A19" s="4" t="s">
        <v>31</v>
      </c>
      <c r="C19" s="6" t="n">
        <v>1886951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v>
      </c>
      <c r="B1" s="2" t="s">
        <v>1</v>
      </c>
    </row>
    <row r="2" spans="1:2">
      <c r="B2" s="2" t="s">
        <v>2</v>
      </c>
    </row>
    <row r="3" spans="1:2">
      <c r="A3" s="3" t="s">
        <v>179</v>
      </c>
    </row>
    <row r="4" spans="1:2">
      <c r="A4" s="4" t="s">
        <v>43</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741627</v>
      </c>
      <c r="C3" s="5" t="n">
        <v>6970926</v>
      </c>
    </row>
    <row r="4" spans="1:3">
      <c r="A4" s="4" t="s">
        <v>42</v>
      </c>
      <c r="B4" s="6" t="n">
        <v>182464</v>
      </c>
      <c r="C4" s="6" t="n">
        <v>5692479</v>
      </c>
    </row>
    <row r="5" spans="1:3">
      <c r="A5" s="4" t="s">
        <v>43</v>
      </c>
      <c r="B5" s="6" t="n">
        <v>81459</v>
      </c>
      <c r="C5" s="6" t="n">
        <v>699150</v>
      </c>
    </row>
    <row r="6" spans="1:3">
      <c r="A6" s="4" t="s">
        <v>44</v>
      </c>
      <c r="B6" s="6" t="n">
        <v>69235</v>
      </c>
      <c r="C6" s="6" t="n">
        <v>254454</v>
      </c>
    </row>
    <row r="7" spans="1:3">
      <c r="A7" s="4" t="s">
        <v>45</v>
      </c>
      <c r="B7" s="6" t="n">
        <v>25030359</v>
      </c>
      <c r="C7" s="6" t="n">
        <v>79050532</v>
      </c>
    </row>
    <row r="8" spans="1:3">
      <c r="A8" s="4" t="s">
        <v>46</v>
      </c>
      <c r="B8" s="6" t="n">
        <v>29105144</v>
      </c>
      <c r="C8" s="6" t="n">
        <v>92667541</v>
      </c>
    </row>
    <row r="9" spans="1:3">
      <c r="A9" s="4" t="s">
        <v>47</v>
      </c>
      <c r="B9" s="6" t="n">
        <v>2050000</v>
      </c>
      <c r="C9" s="6" t="n">
        <v>11001273</v>
      </c>
    </row>
    <row r="10" spans="1:3">
      <c r="A10" s="4" t="s">
        <v>48</v>
      </c>
      <c r="B10" s="6" t="n">
        <v>31155144</v>
      </c>
      <c r="C10" s="6" t="n">
        <v>103668814</v>
      </c>
    </row>
    <row r="11" spans="1:3">
      <c r="A11" s="3" t="s">
        <v>49</v>
      </c>
    </row>
    <row r="12" spans="1:3">
      <c r="A12" s="4" t="s">
        <v>50</v>
      </c>
      <c r="B12" s="6" t="n">
        <v>15181502</v>
      </c>
      <c r="C12" s="6" t="n">
        <v>11828201</v>
      </c>
    </row>
    <row r="13" spans="1:3">
      <c r="A13" s="4" t="s">
        <v>51</v>
      </c>
      <c r="B13" s="6" t="n">
        <v>3760135</v>
      </c>
      <c r="C13" s="6" t="n">
        <v>1606922</v>
      </c>
    </row>
    <row r="14" spans="1:3">
      <c r="A14" s="4" t="s">
        <v>52</v>
      </c>
      <c r="B14" s="6" t="n">
        <v>7916188</v>
      </c>
      <c r="C14" s="4" t="s">
        <v>53</v>
      </c>
    </row>
    <row r="15" spans="1:3">
      <c r="A15" s="4" t="s">
        <v>54</v>
      </c>
      <c r="B15" s="6" t="n">
        <v>7703411</v>
      </c>
      <c r="C15" s="6" t="n">
        <v>17552929</v>
      </c>
    </row>
    <row r="16" spans="1:3">
      <c r="A16" s="4" t="s">
        <v>55</v>
      </c>
      <c r="B16" s="6" t="n">
        <v>34561236</v>
      </c>
      <c r="C16" s="6" t="n">
        <v>30988052</v>
      </c>
    </row>
    <row r="17" spans="1:3">
      <c r="A17" s="4" t="s">
        <v>56</v>
      </c>
      <c r="B17" s="4" t="s">
        <v>53</v>
      </c>
      <c r="C17" s="4" t="s">
        <v>53</v>
      </c>
    </row>
    <row r="18" spans="1:3">
      <c r="A18" s="3" t="s">
        <v>57</v>
      </c>
    </row>
    <row r="19" spans="1:3">
      <c r="A19" s="4" t="s">
        <v>58</v>
      </c>
      <c r="B19" s="6" t="n">
        <v>11</v>
      </c>
      <c r="C19" s="4" t="s">
        <v>53</v>
      </c>
    </row>
    <row r="20" spans="1:3">
      <c r="A20" s="4" t="s">
        <v>59</v>
      </c>
      <c r="B20" s="6" t="n">
        <v>75400</v>
      </c>
      <c r="C20" s="6" t="n">
        <v>74578</v>
      </c>
    </row>
    <row r="21" spans="1:3">
      <c r="A21" s="4" t="s">
        <v>60</v>
      </c>
      <c r="B21" s="6" t="n">
        <v>155850502</v>
      </c>
      <c r="C21" s="6" t="n">
        <v>144071119</v>
      </c>
    </row>
    <row r="22" spans="1:3">
      <c r="A22" s="4" t="s">
        <v>61</v>
      </c>
      <c r="B22" s="6" t="n">
        <v>-57469</v>
      </c>
      <c r="C22" s="6" t="n">
        <v>-57469</v>
      </c>
    </row>
    <row r="23" spans="1:3">
      <c r="A23" s="4" t="s">
        <v>62</v>
      </c>
      <c r="B23" s="6" t="n">
        <v>-159274536</v>
      </c>
      <c r="C23" s="6" t="n">
        <v>-71407466</v>
      </c>
    </row>
    <row r="24" spans="1:3">
      <c r="A24" s="4" t="s">
        <v>63</v>
      </c>
      <c r="B24" s="6" t="n">
        <v>-3406092</v>
      </c>
      <c r="C24" s="6" t="n">
        <v>72680762</v>
      </c>
    </row>
    <row r="25" spans="1:3">
      <c r="A25" s="4" t="s">
        <v>64</v>
      </c>
      <c r="B25" s="5" t="n">
        <v>31155144</v>
      </c>
      <c r="C25" s="5" t="n">
        <v>103668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176</v>
      </c>
      <c r="B12" s="4" t="s">
        <v>238</v>
      </c>
    </row>
    <row r="13" spans="1:2">
      <c r="A13" s="4" t="s">
        <v>239</v>
      </c>
      <c r="B13" s="4" t="s">
        <v>240</v>
      </c>
    </row>
    <row r="14" spans="1:2">
      <c r="A14" s="4" t="s">
        <v>183</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07</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9</v>
      </c>
    </row>
    <row r="2" spans="1:3">
      <c r="A2" s="4" t="s">
        <v>66</v>
      </c>
      <c r="B2" s="7" t="n">
        <v>0.001</v>
      </c>
      <c r="C2" s="7" t="n">
        <v>0.001</v>
      </c>
    </row>
    <row r="3" spans="1:3">
      <c r="A3" s="4" t="s">
        <v>67</v>
      </c>
      <c r="B3" s="6" t="n">
        <v>50000000</v>
      </c>
      <c r="C3" s="6" t="n">
        <v>50000000</v>
      </c>
    </row>
    <row r="4" spans="1:3">
      <c r="A4" s="4" t="s">
        <v>68</v>
      </c>
      <c r="B4" s="7" t="n">
        <v>0.001</v>
      </c>
      <c r="C4" s="7" t="n">
        <v>0.001</v>
      </c>
    </row>
    <row r="5" spans="1:3">
      <c r="A5" s="4" t="s">
        <v>69</v>
      </c>
      <c r="B5" s="6" t="n">
        <v>200000000</v>
      </c>
      <c r="C5" s="6" t="n">
        <v>200000000</v>
      </c>
    </row>
    <row r="6" spans="1:3">
      <c r="A6" s="4" t="s">
        <v>70</v>
      </c>
      <c r="B6" s="6" t="n">
        <v>18849935</v>
      </c>
      <c r="C6" s="6" t="n">
        <v>18649937</v>
      </c>
    </row>
    <row r="7" spans="1:3">
      <c r="A7" s="4" t="s">
        <v>71</v>
      </c>
      <c r="B7" s="6" t="n">
        <v>18844472</v>
      </c>
      <c r="C7" s="6" t="n">
        <v>18644474</v>
      </c>
    </row>
    <row r="8" spans="1:3">
      <c r="A8" s="4" t="s">
        <v>72</v>
      </c>
      <c r="B8" s="6" t="n">
        <v>5462</v>
      </c>
      <c r="C8" s="6" t="n">
        <v>5462</v>
      </c>
    </row>
    <row r="9" spans="1:3">
      <c r="A9" s="4" t="s">
        <v>73</v>
      </c>
    </row>
    <row r="10" spans="1:3">
      <c r="A10" s="4" t="s">
        <v>67</v>
      </c>
      <c r="B10" s="6" t="n">
        <v>30000</v>
      </c>
      <c r="C10" s="6" t="n">
        <v>30000</v>
      </c>
    </row>
    <row r="11" spans="1:3">
      <c r="A11" s="4" t="s">
        <v>74</v>
      </c>
      <c r="B11" s="6" t="n">
        <v>10600</v>
      </c>
      <c r="C11" s="4" t="s">
        <v>53</v>
      </c>
    </row>
    <row r="12" spans="1:3">
      <c r="A12" s="4" t="s">
        <v>75</v>
      </c>
      <c r="B12" s="6" t="n">
        <v>10600</v>
      </c>
      <c r="C12" s="4" t="s">
        <v>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71</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76</v>
      </c>
      <c r="C1" s="2" t="s">
        <v>1</v>
      </c>
    </row>
    <row r="2" spans="1:4">
      <c r="C2" s="2" t="s">
        <v>2</v>
      </c>
      <c r="D2" s="2" t="s">
        <v>39</v>
      </c>
    </row>
    <row r="3" spans="1:4">
      <c r="A3" s="3" t="s">
        <v>77</v>
      </c>
    </row>
    <row r="4" spans="1:4">
      <c r="A4" s="4" t="s">
        <v>78</v>
      </c>
      <c r="B4" s="4" t="s">
        <v>79</v>
      </c>
      <c r="C4" s="5" t="n">
        <v>40709621</v>
      </c>
      <c r="D4" s="5" t="n">
        <v>24464164</v>
      </c>
    </row>
    <row r="5" spans="1:4">
      <c r="A5" s="3" t="s">
        <v>80</v>
      </c>
    </row>
    <row r="6" spans="1:4">
      <c r="A6" s="4" t="s">
        <v>81</v>
      </c>
      <c r="B6" s="4" t="s">
        <v>82</v>
      </c>
      <c r="C6" s="6" t="n">
        <v>51578914</v>
      </c>
      <c r="D6" s="6" t="n">
        <v>28550114</v>
      </c>
    </row>
    <row r="7" spans="1:4">
      <c r="A7" s="4" t="s">
        <v>83</v>
      </c>
      <c r="C7" s="6" t="n">
        <v>11654363</v>
      </c>
      <c r="D7" s="6" t="n">
        <v>6890843</v>
      </c>
    </row>
    <row r="8" spans="1:4">
      <c r="A8" s="4" t="s">
        <v>84</v>
      </c>
      <c r="C8" s="6" t="n">
        <v>14199357</v>
      </c>
      <c r="D8" s="6" t="n">
        <v>2760277</v>
      </c>
    </row>
    <row r="9" spans="1:4">
      <c r="A9" s="4" t="s">
        <v>85</v>
      </c>
      <c r="C9" s="6" t="n">
        <v>28803756</v>
      </c>
      <c r="D9" s="4" t="s">
        <v>53</v>
      </c>
    </row>
    <row r="10" spans="1:4">
      <c r="A10" s="4" t="s">
        <v>86</v>
      </c>
      <c r="C10" s="6" t="n">
        <v>106236390</v>
      </c>
      <c r="D10" s="6" t="n">
        <v>38201234</v>
      </c>
    </row>
    <row r="11" spans="1:4">
      <c r="A11" s="4" t="s">
        <v>87</v>
      </c>
      <c r="C11" s="6" t="n">
        <v>-65526769</v>
      </c>
      <c r="D11" s="6" t="n">
        <v>-13737070</v>
      </c>
    </row>
    <row r="12" spans="1:4">
      <c r="A12" s="3" t="s">
        <v>88</v>
      </c>
    </row>
    <row r="13" spans="1:4">
      <c r="A13" s="4" t="s">
        <v>89</v>
      </c>
      <c r="C13" s="6" t="n">
        <v>-1685117</v>
      </c>
      <c r="D13" s="6" t="n">
        <v>-1695494</v>
      </c>
    </row>
    <row r="14" spans="1:4">
      <c r="A14" s="4" t="s">
        <v>90</v>
      </c>
      <c r="C14" s="4" t="s">
        <v>53</v>
      </c>
      <c r="D14" s="6" t="n">
        <v>634477</v>
      </c>
    </row>
    <row r="15" spans="1:4">
      <c r="A15" s="4" t="s">
        <v>91</v>
      </c>
      <c r="C15" s="6" t="n">
        <v>-274528</v>
      </c>
      <c r="D15" s="6" t="n">
        <v>-12647</v>
      </c>
    </row>
    <row r="16" spans="1:4">
      <c r="A16" s="4" t="s">
        <v>92</v>
      </c>
      <c r="C16" s="6" t="n">
        <v>-1959645</v>
      </c>
      <c r="D16" s="6" t="n">
        <v>-1073664</v>
      </c>
    </row>
    <row r="17" spans="1:4">
      <c r="A17" s="4" t="s">
        <v>93</v>
      </c>
      <c r="C17" s="6" t="n">
        <v>-67486414</v>
      </c>
      <c r="D17" s="6" t="n">
        <v>-14810734</v>
      </c>
    </row>
    <row r="18" spans="1:4">
      <c r="A18" s="4" t="s">
        <v>94</v>
      </c>
      <c r="C18" s="6" t="n">
        <v>-20380656</v>
      </c>
      <c r="D18" s="6" t="n">
        <v>-12136143</v>
      </c>
    </row>
    <row r="19" spans="1:4">
      <c r="A19" s="4" t="s">
        <v>95</v>
      </c>
      <c r="C19" s="5" t="n">
        <v>-87867070</v>
      </c>
      <c r="D19" s="5" t="n">
        <v>-26946877</v>
      </c>
    </row>
    <row r="20" spans="1:4">
      <c r="A20" s="4" t="s">
        <v>96</v>
      </c>
      <c r="C20" s="8" t="n">
        <v>-3.6</v>
      </c>
      <c r="D20" s="8" t="n">
        <v>-0.9</v>
      </c>
    </row>
    <row r="21" spans="1:4">
      <c r="A21" s="4" t="s">
        <v>97</v>
      </c>
      <c r="C21" s="9" t="n">
        <v>-1.09</v>
      </c>
      <c r="D21" s="9" t="n">
        <v>-0.73</v>
      </c>
    </row>
    <row r="22" spans="1:4">
      <c r="A22" s="4" t="s">
        <v>98</v>
      </c>
      <c r="C22" s="8" t="n">
        <v>-4.69</v>
      </c>
      <c r="D22" s="8" t="n">
        <v>-1.63</v>
      </c>
    </row>
    <row r="23" spans="1:4">
      <c r="A23" s="4" t="s">
        <v>99</v>
      </c>
      <c r="C23" s="6" t="n">
        <v>18726628</v>
      </c>
      <c r="D23" s="6" t="n">
        <v>16516354</v>
      </c>
    </row>
    <row r="24" spans="1:4"/>
    <row r="25" spans="1:4">
      <c r="A25" s="4" t="s">
        <v>100</v>
      </c>
      <c r="B25" s="4" t="s">
        <v>101</v>
      </c>
    </row>
    <row r="26" spans="1:4">
      <c r="A26" s="4" t="s">
        <v>102</v>
      </c>
      <c r="B26" s="4" t="s">
        <v>103</v>
      </c>
    </row>
    <row r="27" spans="1:4">
      <c r="A27" s="4" t="s">
        <v>104</v>
      </c>
      <c r="B27" s="4" t="s">
        <v>105</v>
      </c>
    </row>
  </sheetData>
  <mergeCells count="6">
    <mergeCell ref="A1:B2"/>
    <mergeCell ref="C1:D1"/>
    <mergeCell ref="A24:C24"/>
    <mergeCell ref="B25:C25"/>
    <mergeCell ref="B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 customWidth="1" max="5" min="5" width="14"/>
  </cols>
  <sheetData>
    <row r="1" spans="1:5">
      <c r="A1" s="1" t="s">
        <v>309</v>
      </c>
      <c r="B1" s="2" t="s">
        <v>310</v>
      </c>
      <c r="C1" s="2" t="s">
        <v>311</v>
      </c>
      <c r="D1" s="2" t="s">
        <v>1</v>
      </c>
    </row>
    <row r="2" spans="1:5">
      <c r="B2" s="2" t="s">
        <v>312</v>
      </c>
      <c r="C2" s="2" t="s">
        <v>2</v>
      </c>
      <c r="D2" s="2" t="s">
        <v>2</v>
      </c>
      <c r="E2" s="2" t="s">
        <v>39</v>
      </c>
    </row>
    <row r="3" spans="1:5">
      <c r="A3" s="4" t="s">
        <v>313</v>
      </c>
      <c r="B3" s="5" t="n">
        <v>2900000</v>
      </c>
      <c r="C3" s="5" t="n">
        <v>5700000</v>
      </c>
      <c r="D3" s="5" t="n">
        <v>8635788</v>
      </c>
      <c r="E3" s="4" t="s">
        <v>53</v>
      </c>
    </row>
    <row r="4" spans="1:5">
      <c r="A4" s="4" t="s">
        <v>314</v>
      </c>
    </row>
    <row r="5" spans="1:5">
      <c r="A5" s="4" t="s">
        <v>313</v>
      </c>
      <c r="D5" s="6" t="n">
        <v>2800000</v>
      </c>
    </row>
    <row r="6" spans="1:5">
      <c r="A6" s="4" t="s">
        <v>315</v>
      </c>
    </row>
    <row r="7" spans="1:5">
      <c r="A7" s="4" t="s">
        <v>313</v>
      </c>
      <c r="D7" s="6" t="n">
        <v>6200000</v>
      </c>
    </row>
    <row r="8" spans="1:5">
      <c r="A8" s="4" t="s">
        <v>316</v>
      </c>
    </row>
    <row r="9" spans="1:5">
      <c r="A9" s="4" t="s">
        <v>313</v>
      </c>
      <c r="D9" s="6" t="n">
        <v>2100000</v>
      </c>
    </row>
    <row r="10" spans="1:5">
      <c r="A10" s="4" t="s">
        <v>317</v>
      </c>
      <c r="D10" s="5" t="n">
        <v>1680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318</v>
      </c>
      <c r="B1" s="2" t="s">
        <v>310</v>
      </c>
      <c r="C1" s="2" t="s">
        <v>311</v>
      </c>
      <c r="F1" s="2" t="s">
        <v>1</v>
      </c>
    </row>
    <row r="2" spans="1:9">
      <c r="B2" s="2" t="s">
        <v>312</v>
      </c>
      <c r="C2" s="2" t="s">
        <v>2</v>
      </c>
      <c r="D2" s="2" t="s">
        <v>312</v>
      </c>
      <c r="E2" s="2" t="s">
        <v>4</v>
      </c>
      <c r="F2" s="2" t="s">
        <v>2</v>
      </c>
      <c r="G2" s="2" t="s">
        <v>39</v>
      </c>
      <c r="H2" s="2" t="s">
        <v>319</v>
      </c>
      <c r="I2" s="2" t="s">
        <v>320</v>
      </c>
    </row>
    <row r="3" spans="1:9">
      <c r="A3" s="4" t="s">
        <v>41</v>
      </c>
      <c r="C3" s="5" t="n">
        <v>3741627</v>
      </c>
      <c r="F3" s="5" t="n">
        <v>3741627</v>
      </c>
      <c r="G3" s="5" t="n">
        <v>6970926</v>
      </c>
      <c r="I3" s="5" t="n">
        <v>504661</v>
      </c>
    </row>
    <row r="4" spans="1:9">
      <c r="A4" s="4" t="s">
        <v>321</v>
      </c>
      <c r="C4" s="6" t="n">
        <v>5500000</v>
      </c>
      <c r="F4" s="6" t="n">
        <v>5500000</v>
      </c>
    </row>
    <row r="5" spans="1:9">
      <c r="A5" s="4" t="s">
        <v>322</v>
      </c>
      <c r="C5" s="6" t="n">
        <v>7900000</v>
      </c>
      <c r="F5" s="6" t="n">
        <v>7900000</v>
      </c>
    </row>
    <row r="6" spans="1:9">
      <c r="A6" s="4" t="s">
        <v>323</v>
      </c>
      <c r="C6" s="6" t="n">
        <v>2100000</v>
      </c>
      <c r="F6" s="6" t="n">
        <v>2100000</v>
      </c>
    </row>
    <row r="7" spans="1:9">
      <c r="A7" s="4" t="s">
        <v>124</v>
      </c>
      <c r="B7" s="5" t="n">
        <v>2900000</v>
      </c>
      <c r="C7" s="6" t="n">
        <v>5700000</v>
      </c>
      <c r="F7" s="6" t="n">
        <v>8635788</v>
      </c>
      <c r="G7" s="4" t="s">
        <v>53</v>
      </c>
    </row>
    <row r="8" spans="1:9">
      <c r="A8" s="4" t="s">
        <v>324</v>
      </c>
      <c r="B8" s="5" t="n">
        <v>300000</v>
      </c>
      <c r="C8" s="6" t="n">
        <v>900000</v>
      </c>
      <c r="F8" s="6" t="n">
        <v>1257273</v>
      </c>
      <c r="G8" s="4" t="s">
        <v>53</v>
      </c>
    </row>
    <row r="9" spans="1:9">
      <c r="A9" s="4" t="s">
        <v>112</v>
      </c>
      <c r="F9" s="6" t="n">
        <v>2977423</v>
      </c>
      <c r="G9" s="6" t="n">
        <v>1754706</v>
      </c>
    </row>
    <row r="10" spans="1:9">
      <c r="A10" s="4" t="s">
        <v>325</v>
      </c>
      <c r="C10" s="6" t="n">
        <v>1432391</v>
      </c>
      <c r="F10" s="6" t="n">
        <v>1432391</v>
      </c>
      <c r="G10" s="6" t="n">
        <v>3247370</v>
      </c>
    </row>
    <row r="11" spans="1:9">
      <c r="A11" s="4" t="s">
        <v>111</v>
      </c>
      <c r="D11" s="5" t="n">
        <v>19700000</v>
      </c>
      <c r="E11" s="5" t="n">
        <v>3700000</v>
      </c>
      <c r="F11" s="5" t="n">
        <v>28803756</v>
      </c>
      <c r="G11" s="4" t="s">
        <v>53</v>
      </c>
    </row>
    <row r="12" spans="1:9">
      <c r="A12" s="4" t="s">
        <v>326</v>
      </c>
      <c r="F12" s="4" t="s">
        <v>327</v>
      </c>
    </row>
    <row r="13" spans="1:9">
      <c r="A13" s="4" t="s">
        <v>328</v>
      </c>
    </row>
    <row r="14" spans="1:9">
      <c r="A14" s="4" t="s">
        <v>329</v>
      </c>
      <c r="F14" s="4" t="s">
        <v>330</v>
      </c>
      <c r="G14" s="4" t="s">
        <v>331</v>
      </c>
    </row>
    <row r="15" spans="1:9">
      <c r="A15" s="4" t="s">
        <v>332</v>
      </c>
    </row>
    <row r="16" spans="1:9">
      <c r="A16" s="4" t="s">
        <v>329</v>
      </c>
      <c r="F16" s="4" t="s">
        <v>333</v>
      </c>
      <c r="G16" s="4" t="s">
        <v>334</v>
      </c>
    </row>
    <row r="17" spans="1:9">
      <c r="A17" s="4" t="s">
        <v>335</v>
      </c>
    </row>
    <row r="18" spans="1:9">
      <c r="A18" s="4" t="s">
        <v>323</v>
      </c>
      <c r="C18" s="6" t="n">
        <v>66150</v>
      </c>
      <c r="F18" s="5" t="n">
        <v>66150</v>
      </c>
    </row>
    <row r="19" spans="1:9">
      <c r="A19" s="4" t="s">
        <v>111</v>
      </c>
      <c r="F19" s="5" t="n">
        <v>28803756</v>
      </c>
      <c r="G19" s="4" t="s">
        <v>53</v>
      </c>
    </row>
    <row r="20" spans="1:9">
      <c r="A20" s="4" t="s">
        <v>336</v>
      </c>
      <c r="C20" s="6" t="n">
        <v>5500000</v>
      </c>
    </row>
    <row r="21" spans="1:9">
      <c r="A21" s="4" t="s">
        <v>329</v>
      </c>
      <c r="F21" s="4" t="s">
        <v>334</v>
      </c>
    </row>
    <row r="22" spans="1:9">
      <c r="A22" s="4" t="s">
        <v>337</v>
      </c>
      <c r="C22" s="6" t="n">
        <v>40700000</v>
      </c>
      <c r="F22" s="5" t="n">
        <v>40700000</v>
      </c>
    </row>
    <row r="23" spans="1:9">
      <c r="A23" s="4" t="s">
        <v>338</v>
      </c>
    </row>
    <row r="24" spans="1:9">
      <c r="A24" s="4" t="s">
        <v>111</v>
      </c>
      <c r="F24" s="5" t="n">
        <v>4427564</v>
      </c>
      <c r="G24" s="4" t="s">
        <v>53</v>
      </c>
    </row>
    <row r="25" spans="1:9">
      <c r="A25" s="4" t="s">
        <v>336</v>
      </c>
      <c r="C25" s="6" t="n">
        <v>4400000</v>
      </c>
    </row>
    <row r="26" spans="1:9">
      <c r="A26" s="4" t="s">
        <v>329</v>
      </c>
      <c r="F26" s="4" t="s">
        <v>339</v>
      </c>
    </row>
    <row r="27" spans="1:9">
      <c r="A27" s="4" t="s">
        <v>337</v>
      </c>
      <c r="C27" s="5" t="n">
        <v>11400000</v>
      </c>
      <c r="F27" s="5" t="n">
        <v>11400000</v>
      </c>
    </row>
    <row r="28" spans="1:9">
      <c r="A28" s="4" t="s">
        <v>340</v>
      </c>
    </row>
    <row r="29" spans="1:9">
      <c r="A29" s="4" t="s">
        <v>341</v>
      </c>
      <c r="F29" s="6" t="n">
        <v>25000</v>
      </c>
      <c r="G29" s="6" t="n">
        <v>25000</v>
      </c>
    </row>
    <row r="30" spans="1:9">
      <c r="A30" s="4" t="s">
        <v>342</v>
      </c>
    </row>
    <row r="31" spans="1:9">
      <c r="A31" s="4" t="s">
        <v>341</v>
      </c>
      <c r="F31" s="6" t="n">
        <v>3303721</v>
      </c>
      <c r="G31" s="6" t="n">
        <v>401393</v>
      </c>
    </row>
    <row r="32" spans="1:9">
      <c r="A32" s="4" t="s">
        <v>343</v>
      </c>
      <c r="H32" s="8" t="n">
        <v>1.4</v>
      </c>
    </row>
    <row r="33" spans="1:9">
      <c r="A33" s="4" t="s">
        <v>344</v>
      </c>
    </row>
    <row r="34" spans="1:9">
      <c r="A34" s="4" t="s">
        <v>345</v>
      </c>
      <c r="C34" s="4" t="s">
        <v>346</v>
      </c>
      <c r="F34" s="4" t="s">
        <v>346</v>
      </c>
    </row>
    <row r="35" spans="1:9">
      <c r="A35" s="4" t="s">
        <v>347</v>
      </c>
    </row>
    <row r="36" spans="1:9">
      <c r="A36" s="4" t="s">
        <v>345</v>
      </c>
      <c r="C36" s="4" t="s">
        <v>346</v>
      </c>
      <c r="F36" s="4" t="s">
        <v>346</v>
      </c>
    </row>
    <row r="37" spans="1:9">
      <c r="A37" s="4" t="s">
        <v>348</v>
      </c>
    </row>
    <row r="38" spans="1:9">
      <c r="A38" s="4" t="s">
        <v>345</v>
      </c>
      <c r="C38" s="4" t="s">
        <v>346</v>
      </c>
      <c r="F38" s="4" t="s">
        <v>346</v>
      </c>
    </row>
    <row r="39" spans="1:9">
      <c r="A39" s="4" t="s">
        <v>349</v>
      </c>
    </row>
    <row r="40" spans="1:9">
      <c r="A40" s="4" t="s">
        <v>345</v>
      </c>
      <c r="C40" s="4" t="s">
        <v>346</v>
      </c>
      <c r="F40" s="4" t="s">
        <v>346</v>
      </c>
    </row>
    <row r="41" spans="1:9">
      <c r="A41" s="4" t="s">
        <v>350</v>
      </c>
    </row>
    <row r="42" spans="1:9">
      <c r="A42" s="4" t="s">
        <v>345</v>
      </c>
      <c r="C42" s="4" t="s">
        <v>346</v>
      </c>
      <c r="F42" s="4" t="s">
        <v>346</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s>
  <sheetData>
    <row r="1" spans="1:13">
      <c r="A1" s="1" t="s">
        <v>351</v>
      </c>
      <c r="B1" s="2" t="s">
        <v>311</v>
      </c>
      <c r="J1" s="2" t="s">
        <v>1</v>
      </c>
    </row>
    <row r="2" spans="1:13">
      <c r="B2" s="2" t="s">
        <v>2</v>
      </c>
      <c r="C2" s="2" t="s">
        <v>312</v>
      </c>
      <c r="D2" s="2" t="s">
        <v>4</v>
      </c>
      <c r="E2" s="2" t="s">
        <v>352</v>
      </c>
      <c r="F2" s="2" t="s">
        <v>39</v>
      </c>
      <c r="G2" s="2" t="s">
        <v>353</v>
      </c>
      <c r="H2" s="2" t="s">
        <v>354</v>
      </c>
      <c r="I2" s="2" t="s">
        <v>355</v>
      </c>
      <c r="J2" s="2" t="s">
        <v>2</v>
      </c>
      <c r="L2" s="2" t="s">
        <v>39</v>
      </c>
    </row>
    <row r="3" spans="1:13">
      <c r="A3" s="4" t="s">
        <v>356</v>
      </c>
      <c r="B3" s="5" t="n">
        <v>507150</v>
      </c>
      <c r="C3" s="5" t="n">
        <v>12503599</v>
      </c>
      <c r="D3" s="5" t="n">
        <v>15015646</v>
      </c>
      <c r="E3" s="5" t="n">
        <v>12683226</v>
      </c>
      <c r="F3" s="5" t="n">
        <v>14002066</v>
      </c>
      <c r="G3" s="5" t="n">
        <v>7369376</v>
      </c>
      <c r="H3" s="5" t="n">
        <v>3092722</v>
      </c>
      <c r="I3" s="4" t="s">
        <v>53</v>
      </c>
      <c r="J3" s="5" t="n">
        <v>40709621</v>
      </c>
      <c r="K3" s="4" t="s">
        <v>79</v>
      </c>
      <c r="L3" s="5" t="n">
        <v>24464164</v>
      </c>
      <c r="M3" s="4" t="s">
        <v>79</v>
      </c>
    </row>
    <row r="4" spans="1:13">
      <c r="A4" s="4" t="s">
        <v>357</v>
      </c>
    </row>
    <row r="5" spans="1:13">
      <c r="A5" s="4" t="s">
        <v>356</v>
      </c>
      <c r="J5" s="5" t="n">
        <v>40709621</v>
      </c>
      <c r="L5" s="5" t="n">
        <v>24464164</v>
      </c>
    </row>
    <row r="6" spans="1:13"/>
    <row r="7" spans="1:13">
      <c r="A7" s="4" t="s">
        <v>100</v>
      </c>
      <c r="B7" s="4" t="s">
        <v>101</v>
      </c>
    </row>
    <row r="8" spans="1:13">
      <c r="A8" s="4" t="s">
        <v>102</v>
      </c>
      <c r="B8" s="4" t="s">
        <v>103</v>
      </c>
    </row>
  </sheetData>
  <mergeCells count="8">
    <mergeCell ref="A1:A2"/>
    <mergeCell ref="B1:I1"/>
    <mergeCell ref="J1:M1"/>
    <mergeCell ref="J2:K2"/>
    <mergeCell ref="L2:M2"/>
    <mergeCell ref="A6:M6"/>
    <mergeCell ref="B7:M7"/>
    <mergeCell ref="B8:M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4" t="s">
        <v>359</v>
      </c>
    </row>
    <row r="4" spans="1:2">
      <c r="A4" s="4" t="s">
        <v>360</v>
      </c>
      <c r="B4" s="4" t="s">
        <v>361</v>
      </c>
    </row>
    <row r="5" spans="1:2">
      <c r="A5" s="4" t="s">
        <v>362</v>
      </c>
    </row>
    <row r="6" spans="1:2">
      <c r="A6" s="4" t="s">
        <v>360</v>
      </c>
      <c r="B6" s="4" t="s">
        <v>363</v>
      </c>
    </row>
    <row r="7" spans="1:2">
      <c r="A7" s="4" t="s">
        <v>364</v>
      </c>
    </row>
    <row r="8" spans="1:2">
      <c r="A8" s="4" t="s">
        <v>360</v>
      </c>
      <c r="B8" s="4" t="s">
        <v>365</v>
      </c>
    </row>
    <row r="9" spans="1:2">
      <c r="A9" s="4" t="s">
        <v>366</v>
      </c>
    </row>
    <row r="10" spans="1:2">
      <c r="A10" s="4" t="s">
        <v>360</v>
      </c>
      <c r="B10" s="4" t="s">
        <v>365</v>
      </c>
    </row>
    <row r="11" spans="1:2">
      <c r="A11" s="4" t="s">
        <v>367</v>
      </c>
    </row>
    <row r="12" spans="1:2">
      <c r="A12" s="4" t="s">
        <v>360</v>
      </c>
      <c r="B12" s="4" t="s">
        <v>368</v>
      </c>
    </row>
    <row r="13" spans="1:2">
      <c r="A13" s="4" t="s">
        <v>369</v>
      </c>
    </row>
    <row r="14" spans="1:2">
      <c r="A14" s="4" t="s">
        <v>360</v>
      </c>
      <c r="B1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0</v>
      </c>
      <c r="B1" s="2" t="s">
        <v>371</v>
      </c>
      <c r="C1" s="2" t="s">
        <v>372</v>
      </c>
      <c r="D1" s="2" t="s">
        <v>2</v>
      </c>
    </row>
    <row r="2" spans="1:4">
      <c r="A2" s="4" t="s">
        <v>323</v>
      </c>
      <c r="D2" s="5" t="n">
        <v>2100000</v>
      </c>
    </row>
    <row r="3" spans="1:4">
      <c r="A3" s="4" t="s">
        <v>373</v>
      </c>
      <c r="D3" s="6" t="n">
        <v>7900000</v>
      </c>
    </row>
    <row r="4" spans="1:4">
      <c r="A4" s="4" t="s">
        <v>374</v>
      </c>
    </row>
    <row r="5" spans="1:4">
      <c r="A5" s="4" t="s">
        <v>375</v>
      </c>
      <c r="C5" s="4" t="s">
        <v>376</v>
      </c>
    </row>
    <row r="6" spans="1:4">
      <c r="A6" s="4" t="s">
        <v>377</v>
      </c>
      <c r="C6" s="4" t="s">
        <v>378</v>
      </c>
    </row>
    <row r="7" spans="1:4">
      <c r="A7" s="4" t="s">
        <v>373</v>
      </c>
      <c r="C7" s="5" t="n">
        <v>5000000</v>
      </c>
    </row>
    <row r="8" spans="1:4">
      <c r="A8" s="4" t="s">
        <v>379</v>
      </c>
      <c r="C8" s="4" t="s">
        <v>380</v>
      </c>
    </row>
    <row r="9" spans="1:4">
      <c r="A9" s="4" t="s">
        <v>381</v>
      </c>
      <c r="C9" s="5" t="n">
        <v>1800000</v>
      </c>
    </row>
    <row r="10" spans="1:4">
      <c r="A10" s="4" t="s">
        <v>382</v>
      </c>
      <c r="B10" s="5" t="n">
        <v>200000</v>
      </c>
    </row>
    <row r="11" spans="1:4">
      <c r="A11" s="4" t="s">
        <v>383</v>
      </c>
    </row>
    <row r="12" spans="1:4">
      <c r="A12" s="4" t="s">
        <v>373</v>
      </c>
      <c r="C12" s="5" t="n">
        <v>12500000</v>
      </c>
    </row>
    <row r="13" spans="1:4">
      <c r="A13" s="4" t="s">
        <v>335</v>
      </c>
    </row>
    <row r="14" spans="1:4">
      <c r="A14" s="4" t="s">
        <v>323</v>
      </c>
      <c r="D14" s="5" t="n">
        <v>66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4</v>
      </c>
      <c r="B1" s="2" t="s">
        <v>2</v>
      </c>
      <c r="C1" s="2" t="s">
        <v>39</v>
      </c>
    </row>
    <row r="2" spans="1:3">
      <c r="A2" s="4" t="s">
        <v>115</v>
      </c>
      <c r="B2" s="5" t="n">
        <v>182464</v>
      </c>
      <c r="C2" s="5" t="n">
        <v>5692479</v>
      </c>
    </row>
    <row r="3" spans="1:3">
      <c r="A3" s="4" t="s">
        <v>385</v>
      </c>
    </row>
    <row r="4" spans="1:3">
      <c r="A4" s="4" t="s">
        <v>115</v>
      </c>
      <c r="B4" s="6" t="n">
        <v>116314</v>
      </c>
      <c r="C4" s="6" t="n">
        <v>2218227</v>
      </c>
    </row>
    <row r="5" spans="1:3">
      <c r="A5" s="4" t="s">
        <v>386</v>
      </c>
    </row>
    <row r="6" spans="1:3">
      <c r="A6" s="4" t="s">
        <v>115</v>
      </c>
      <c r="B6" s="5" t="n">
        <v>66150</v>
      </c>
      <c r="C6" s="5" t="n">
        <v>34742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7</v>
      </c>
      <c r="B1" s="2" t="s">
        <v>2</v>
      </c>
      <c r="C1" s="2" t="s">
        <v>39</v>
      </c>
    </row>
    <row r="2" spans="1:3">
      <c r="A2" s="3" t="s">
        <v>179</v>
      </c>
    </row>
    <row r="3" spans="1:3">
      <c r="A3" s="4" t="s">
        <v>388</v>
      </c>
      <c r="B3" s="4" t="s">
        <v>53</v>
      </c>
      <c r="C3" s="5" t="n">
        <v>10866</v>
      </c>
    </row>
    <row r="4" spans="1:3">
      <c r="A4" s="4" t="s">
        <v>389</v>
      </c>
      <c r="B4" s="6" t="n">
        <v>81459</v>
      </c>
      <c r="C4" s="6" t="n">
        <v>688284</v>
      </c>
    </row>
    <row r="5" spans="1:3">
      <c r="A5" s="4" t="s">
        <v>390</v>
      </c>
      <c r="B5" s="5" t="n">
        <v>81459</v>
      </c>
      <c r="C5" s="5" t="n">
        <v>699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1</v>
      </c>
      <c r="B1" s="2" t="s">
        <v>2</v>
      </c>
      <c r="C1" s="2" t="s">
        <v>39</v>
      </c>
    </row>
    <row r="2" spans="1:3">
      <c r="A2" s="3" t="s">
        <v>179</v>
      </c>
    </row>
    <row r="3" spans="1:3">
      <c r="A3" s="4" t="s">
        <v>392</v>
      </c>
      <c r="B3" s="5" t="n">
        <v>50130</v>
      </c>
      <c r="C3" s="5" t="n">
        <v>200846</v>
      </c>
    </row>
    <row r="4" spans="1:3">
      <c r="A4" s="4" t="s">
        <v>393</v>
      </c>
      <c r="B4" s="6" t="n">
        <v>19105</v>
      </c>
      <c r="C4" s="6" t="n">
        <v>53608</v>
      </c>
    </row>
    <row r="5" spans="1:3">
      <c r="A5" s="4" t="s">
        <v>394</v>
      </c>
      <c r="B5" s="5" t="n">
        <v>69235</v>
      </c>
      <c r="C5" s="5" t="n">
        <v>2544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95</v>
      </c>
      <c r="B1" s="2" t="s">
        <v>1</v>
      </c>
    </row>
    <row r="2" spans="1:2">
      <c r="B2" s="2" t="s">
        <v>396</v>
      </c>
    </row>
    <row r="3" spans="1:2">
      <c r="A3" s="3" t="s">
        <v>184</v>
      </c>
    </row>
    <row r="4" spans="1:2">
      <c r="A4" s="4" t="s">
        <v>397</v>
      </c>
      <c r="B4" s="5" t="n">
        <v>14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9</v>
      </c>
    </row>
    <row r="2" spans="1:3">
      <c r="A2" s="3" t="s">
        <v>184</v>
      </c>
    </row>
    <row r="3" spans="1:3">
      <c r="A3" s="4" t="s">
        <v>399</v>
      </c>
      <c r="B3" s="5" t="n">
        <v>3982112</v>
      </c>
      <c r="C3" s="5" t="n">
        <v>11961470</v>
      </c>
    </row>
    <row r="4" spans="1:3">
      <c r="A4" s="4" t="s">
        <v>400</v>
      </c>
      <c r="B4" s="6" t="n">
        <v>-1932112</v>
      </c>
      <c r="C4" s="6" t="n">
        <v>-960197</v>
      </c>
    </row>
    <row r="5" spans="1:3">
      <c r="A5" s="4" t="s">
        <v>47</v>
      </c>
      <c r="B5" s="5" t="n">
        <v>2050000</v>
      </c>
      <c r="C5" s="5" t="n">
        <v>110012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9</v>
      </c>
    </row>
    <row r="3" spans="1:3">
      <c r="A3" s="3" t="s">
        <v>107</v>
      </c>
    </row>
    <row r="4" spans="1:3">
      <c r="A4" s="4" t="s">
        <v>95</v>
      </c>
      <c r="B4" s="5" t="n">
        <v>-87867070</v>
      </c>
      <c r="C4" s="5" t="n">
        <v>-26946877</v>
      </c>
    </row>
    <row r="5" spans="1:3">
      <c r="A5" s="3" t="s">
        <v>108</v>
      </c>
    </row>
    <row r="6" spans="1:3">
      <c r="A6" s="4" t="s">
        <v>109</v>
      </c>
      <c r="B6" s="6" t="n">
        <v>14199357</v>
      </c>
      <c r="C6" s="6" t="n">
        <v>2760277</v>
      </c>
    </row>
    <row r="7" spans="1:3">
      <c r="A7" s="4" t="s">
        <v>110</v>
      </c>
      <c r="B7" s="6" t="n">
        <v>70167</v>
      </c>
      <c r="C7" s="6" t="n">
        <v>459797</v>
      </c>
    </row>
    <row r="8" spans="1:3">
      <c r="A8" s="4" t="s">
        <v>111</v>
      </c>
      <c r="B8" s="6" t="n">
        <v>28803756</v>
      </c>
      <c r="C8" s="4" t="s">
        <v>53</v>
      </c>
    </row>
    <row r="9" spans="1:3">
      <c r="A9" s="4" t="s">
        <v>112</v>
      </c>
      <c r="B9" s="6" t="n">
        <v>2977423</v>
      </c>
      <c r="C9" s="6" t="n">
        <v>1754706</v>
      </c>
    </row>
    <row r="10" spans="1:3">
      <c r="A10" s="4" t="s">
        <v>113</v>
      </c>
      <c r="B10" s="6" t="n">
        <v>-1257273</v>
      </c>
      <c r="C10" s="4" t="s">
        <v>53</v>
      </c>
    </row>
    <row r="11" spans="1:3">
      <c r="A11" s="3" t="s">
        <v>114</v>
      </c>
    </row>
    <row r="12" spans="1:3">
      <c r="A12" s="4" t="s">
        <v>115</v>
      </c>
      <c r="B12" s="6" t="n">
        <v>5510015</v>
      </c>
      <c r="C12" s="6" t="n">
        <v>-1217914</v>
      </c>
    </row>
    <row r="13" spans="1:3">
      <c r="A13" s="4" t="s">
        <v>116</v>
      </c>
      <c r="B13" s="6" t="n">
        <v>550422</v>
      </c>
      <c r="C13" s="6" t="n">
        <v>-3699245</v>
      </c>
    </row>
    <row r="14" spans="1:3">
      <c r="A14" s="4" t="s">
        <v>117</v>
      </c>
      <c r="B14" s="6" t="n">
        <v>2128418</v>
      </c>
      <c r="C14" s="6" t="n">
        <v>3080224</v>
      </c>
    </row>
    <row r="15" spans="1:3">
      <c r="A15" s="4" t="s">
        <v>118</v>
      </c>
      <c r="B15" s="6" t="n">
        <v>912083</v>
      </c>
      <c r="C15" s="6" t="n">
        <v>-3447915</v>
      </c>
    </row>
    <row r="16" spans="1:3">
      <c r="A16" s="4" t="s">
        <v>119</v>
      </c>
      <c r="B16" s="6" t="n">
        <v>-33972702</v>
      </c>
      <c r="C16" s="6" t="n">
        <v>-27256947</v>
      </c>
    </row>
    <row r="17" spans="1:3">
      <c r="A17" s="4" t="s">
        <v>120</v>
      </c>
      <c r="B17" s="6" t="n">
        <v>20380656</v>
      </c>
      <c r="C17" s="6" t="n">
        <v>12136143</v>
      </c>
    </row>
    <row r="18" spans="1:3">
      <c r="A18" s="4" t="s">
        <v>121</v>
      </c>
      <c r="B18" s="6" t="n">
        <v>-13592046</v>
      </c>
      <c r="C18" s="6" t="n">
        <v>-15120804</v>
      </c>
    </row>
    <row r="19" spans="1:3">
      <c r="A19" s="3" t="s">
        <v>122</v>
      </c>
    </row>
    <row r="20" spans="1:3">
      <c r="A20" s="4" t="s">
        <v>123</v>
      </c>
      <c r="B20" s="6" t="n">
        <v>-9832074</v>
      </c>
      <c r="C20" s="6" t="n">
        <v>-34831333</v>
      </c>
    </row>
    <row r="21" spans="1:3">
      <c r="A21" s="4" t="s">
        <v>124</v>
      </c>
      <c r="B21" s="6" t="n">
        <v>8635788</v>
      </c>
      <c r="C21" s="4" t="s">
        <v>53</v>
      </c>
    </row>
    <row r="22" spans="1:3">
      <c r="A22" s="4" t="s">
        <v>125</v>
      </c>
      <c r="B22" s="6" t="n">
        <v>-1196286</v>
      </c>
      <c r="C22" s="6" t="n">
        <v>-34831333</v>
      </c>
    </row>
    <row r="23" spans="1:3">
      <c r="A23" s="4" t="s">
        <v>126</v>
      </c>
      <c r="B23" s="6" t="n">
        <v>-2846</v>
      </c>
      <c r="C23" s="6" t="n">
        <v>-548108</v>
      </c>
    </row>
    <row r="24" spans="1:3">
      <c r="A24" s="4" t="s">
        <v>127</v>
      </c>
      <c r="B24" s="6" t="n">
        <v>-1199132</v>
      </c>
      <c r="C24" s="6" t="n">
        <v>-35379441</v>
      </c>
    </row>
    <row r="25" spans="1:3">
      <c r="A25" s="3" t="s">
        <v>128</v>
      </c>
    </row>
    <row r="26" spans="1:3">
      <c r="A26" s="4" t="s">
        <v>129</v>
      </c>
      <c r="B26" s="4" t="s">
        <v>53</v>
      </c>
      <c r="C26" s="6" t="n">
        <v>41624402</v>
      </c>
    </row>
    <row r="27" spans="1:3">
      <c r="A27" s="4" t="s">
        <v>130</v>
      </c>
      <c r="B27" s="6" t="n">
        <v>9702793</v>
      </c>
      <c r="C27" s="4" t="s">
        <v>53</v>
      </c>
    </row>
    <row r="28" spans="1:3">
      <c r="A28" s="4" t="s">
        <v>131</v>
      </c>
      <c r="B28" s="6" t="n">
        <v>11537417</v>
      </c>
      <c r="C28" s="6" t="n">
        <v>18719126</v>
      </c>
    </row>
    <row r="29" spans="1:3">
      <c r="A29" s="4" t="s">
        <v>132</v>
      </c>
      <c r="B29" s="6" t="n">
        <v>-9160095</v>
      </c>
      <c r="C29" s="6" t="n">
        <v>-2587852</v>
      </c>
    </row>
    <row r="30" spans="1:3">
      <c r="A30" s="4" t="s">
        <v>133</v>
      </c>
      <c r="B30" s="6" t="n">
        <v>-518236</v>
      </c>
      <c r="C30" s="6" t="n">
        <v>-789166</v>
      </c>
    </row>
    <row r="31" spans="1:3">
      <c r="A31" s="4" t="s">
        <v>134</v>
      </c>
      <c r="B31" s="6" t="n">
        <v>11561879</v>
      </c>
      <c r="C31" s="6" t="n">
        <v>56966510</v>
      </c>
    </row>
    <row r="32" spans="1:3">
      <c r="A32" s="4" t="s">
        <v>135</v>
      </c>
      <c r="B32" s="6" t="n">
        <v>-3229299</v>
      </c>
      <c r="C32" s="6" t="n">
        <v>6466265</v>
      </c>
    </row>
    <row r="33" spans="1:3">
      <c r="A33" s="4" t="s">
        <v>136</v>
      </c>
      <c r="B33" s="6" t="n">
        <v>6970926</v>
      </c>
      <c r="C33" s="6" t="n">
        <v>504661</v>
      </c>
    </row>
    <row r="34" spans="1:3">
      <c r="A34" s="4" t="s">
        <v>137</v>
      </c>
      <c r="B34" s="6" t="n">
        <v>3741627</v>
      </c>
      <c r="C34" s="6" t="n">
        <v>6970926</v>
      </c>
    </row>
    <row r="35" spans="1:3">
      <c r="A35" s="3" t="s">
        <v>138</v>
      </c>
    </row>
    <row r="36" spans="1:3">
      <c r="A36" s="4" t="s">
        <v>139</v>
      </c>
      <c r="B36" s="6" t="n">
        <v>1227002</v>
      </c>
      <c r="C36" s="6" t="n">
        <v>385259</v>
      </c>
    </row>
    <row r="37" spans="1:3">
      <c r="A37" s="4" t="s">
        <v>140</v>
      </c>
      <c r="B37" s="6" t="n">
        <v>309417</v>
      </c>
      <c r="C37" s="6" t="n">
        <v>541723</v>
      </c>
    </row>
    <row r="38" spans="1:3">
      <c r="A38" s="3" t="s">
        <v>141</v>
      </c>
    </row>
    <row r="39" spans="1:3">
      <c r="A39" s="4" t="s">
        <v>142</v>
      </c>
      <c r="B39" s="6" t="n">
        <v>1760514</v>
      </c>
      <c r="C39" s="6" t="n">
        <v>1669057</v>
      </c>
    </row>
    <row r="40" spans="1:3">
      <c r="A40" s="4" t="s">
        <v>143</v>
      </c>
      <c r="B40" s="4" t="s">
        <v>53</v>
      </c>
      <c r="C40" s="6" t="n">
        <v>22000000</v>
      </c>
    </row>
    <row r="41" spans="1:3">
      <c r="A41" s="4" t="s">
        <v>144</v>
      </c>
      <c r="B41" s="4" t="s">
        <v>53</v>
      </c>
      <c r="C41" s="6" t="n">
        <v>41195599</v>
      </c>
    </row>
    <row r="42" spans="1:3">
      <c r="A42" s="4" t="s">
        <v>145</v>
      </c>
      <c r="B42" s="6" t="n">
        <v>44503</v>
      </c>
      <c r="C42" s="6" t="n">
        <v>8807582</v>
      </c>
    </row>
    <row r="43" spans="1:3">
      <c r="A43" s="4" t="s">
        <v>146</v>
      </c>
      <c r="B43" s="6" t="n">
        <v>900000</v>
      </c>
      <c r="C43" s="4" t="s">
        <v>53</v>
      </c>
    </row>
    <row r="44" spans="1:3">
      <c r="A44" s="4" t="s">
        <v>147</v>
      </c>
      <c r="B44" s="5" t="n">
        <v>4617223</v>
      </c>
      <c r="C44" s="4" t="s">
        <v>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1</v>
      </c>
      <c r="B1" s="2" t="s">
        <v>2</v>
      </c>
      <c r="C1" s="2" t="s">
        <v>39</v>
      </c>
    </row>
    <row r="2" spans="1:3">
      <c r="A2" s="3" t="s">
        <v>187</v>
      </c>
    </row>
    <row r="3" spans="1:3">
      <c r="A3" s="4" t="s">
        <v>402</v>
      </c>
      <c r="B3" s="5" t="n">
        <v>141573</v>
      </c>
      <c r="C3" s="5" t="n">
        <v>502994</v>
      </c>
    </row>
    <row r="4" spans="1:3">
      <c r="A4" s="4" t="s">
        <v>403</v>
      </c>
      <c r="B4" s="6" t="n">
        <v>2252171</v>
      </c>
      <c r="C4" s="6" t="n">
        <v>365866</v>
      </c>
    </row>
    <row r="5" spans="1:3">
      <c r="A5" s="4" t="s">
        <v>404</v>
      </c>
      <c r="B5" s="6" t="n">
        <v>121483</v>
      </c>
      <c r="C5" s="6" t="n">
        <v>524000</v>
      </c>
    </row>
    <row r="6" spans="1:3">
      <c r="A6" s="4" t="s">
        <v>405</v>
      </c>
      <c r="B6" s="6" t="n">
        <v>37441</v>
      </c>
      <c r="C6" s="4" t="s">
        <v>53</v>
      </c>
    </row>
    <row r="7" spans="1:3">
      <c r="A7" s="4" t="s">
        <v>406</v>
      </c>
      <c r="B7" s="6" t="n">
        <v>900000</v>
      </c>
      <c r="C7" s="4" t="s">
        <v>53</v>
      </c>
    </row>
    <row r="8" spans="1:3">
      <c r="A8" s="4" t="s">
        <v>407</v>
      </c>
      <c r="B8" s="6" t="n">
        <v>199324</v>
      </c>
      <c r="C8" s="6" t="n">
        <v>214062</v>
      </c>
    </row>
    <row r="9" spans="1:3">
      <c r="A9" s="4" t="s">
        <v>408</v>
      </c>
      <c r="B9" s="6" t="n">
        <v>108143</v>
      </c>
      <c r="C9" s="4" t="s">
        <v>53</v>
      </c>
    </row>
    <row r="10" spans="1:3">
      <c r="A10" s="4" t="s">
        <v>409</v>
      </c>
      <c r="B10" s="5" t="n">
        <v>3760135</v>
      </c>
      <c r="C10" s="5" t="n">
        <v>16069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15"/>
    <col customWidth="1" max="7" min="7" width="14"/>
    <col customWidth="1" max="8" min="8" width="14"/>
  </cols>
  <sheetData>
    <row r="1" spans="1:8">
      <c r="A1" s="1" t="s">
        <v>410</v>
      </c>
      <c r="B1" s="2" t="s">
        <v>411</v>
      </c>
      <c r="C1" s="2" t="s">
        <v>412</v>
      </c>
      <c r="D1" s="2" t="s">
        <v>319</v>
      </c>
      <c r="E1" s="2" t="s">
        <v>413</v>
      </c>
      <c r="F1" s="2" t="s">
        <v>414</v>
      </c>
      <c r="G1" s="2" t="s">
        <v>2</v>
      </c>
      <c r="H1" s="2" t="s">
        <v>39</v>
      </c>
    </row>
    <row r="2" spans="1:8">
      <c r="A2" s="4" t="s">
        <v>415</v>
      </c>
      <c r="G2" s="5" t="n">
        <v>7900000</v>
      </c>
    </row>
    <row r="3" spans="1:8">
      <c r="A3" s="4" t="s">
        <v>408</v>
      </c>
      <c r="G3" s="5" t="n">
        <v>108143</v>
      </c>
      <c r="H3" s="4" t="s">
        <v>53</v>
      </c>
    </row>
    <row r="4" spans="1:8">
      <c r="A4" s="4" t="s">
        <v>416</v>
      </c>
      <c r="G4" s="6" t="n">
        <v>18844472</v>
      </c>
      <c r="H4" s="6" t="n">
        <v>18644474</v>
      </c>
    </row>
    <row r="5" spans="1:8">
      <c r="A5" s="4" t="s">
        <v>68</v>
      </c>
      <c r="G5" s="7" t="n">
        <v>0.001</v>
      </c>
      <c r="H5" s="7" t="n">
        <v>0.001</v>
      </c>
    </row>
    <row r="6" spans="1:8">
      <c r="A6" s="4" t="s">
        <v>417</v>
      </c>
      <c r="D6" s="6" t="n">
        <v>29500000</v>
      </c>
    </row>
    <row r="7" spans="1:8">
      <c r="A7" s="4" t="s">
        <v>418</v>
      </c>
    </row>
    <row r="8" spans="1:8">
      <c r="A8" s="4" t="s">
        <v>415</v>
      </c>
      <c r="C8" s="5" t="n">
        <v>15000000</v>
      </c>
    </row>
    <row r="9" spans="1:8">
      <c r="A9" s="4" t="s">
        <v>419</v>
      </c>
      <c r="B9" s="5" t="n">
        <v>3000000</v>
      </c>
      <c r="C9" s="6" t="n">
        <v>5500000</v>
      </c>
    </row>
    <row r="10" spans="1:8">
      <c r="A10" s="4" t="s">
        <v>420</v>
      </c>
      <c r="B10" s="5" t="n">
        <v>2970000</v>
      </c>
      <c r="C10" s="5" t="n">
        <v>5100000</v>
      </c>
    </row>
    <row r="11" spans="1:8">
      <c r="A11" s="4" t="s">
        <v>421</v>
      </c>
      <c r="C11" s="4" t="s">
        <v>422</v>
      </c>
    </row>
    <row r="12" spans="1:8">
      <c r="A12" s="4" t="s">
        <v>423</v>
      </c>
      <c r="C12" s="4" t="s">
        <v>424</v>
      </c>
    </row>
    <row r="13" spans="1:8">
      <c r="A13" s="4" t="s">
        <v>425</v>
      </c>
      <c r="C13" s="4" t="s">
        <v>426</v>
      </c>
    </row>
    <row r="14" spans="1:8">
      <c r="A14" s="4" t="s">
        <v>427</v>
      </c>
    </row>
    <row r="15" spans="1:8">
      <c r="A15" s="4" t="s">
        <v>428</v>
      </c>
      <c r="C15" s="5" t="n">
        <v>1000000</v>
      </c>
    </row>
    <row r="16" spans="1:8">
      <c r="A16" s="4" t="s">
        <v>429</v>
      </c>
    </row>
    <row r="17" spans="1:8">
      <c r="A17" s="4" t="s">
        <v>415</v>
      </c>
      <c r="F17" s="5" t="n">
        <v>2400000</v>
      </c>
    </row>
    <row r="18" spans="1:8">
      <c r="A18" s="4" t="s">
        <v>421</v>
      </c>
      <c r="F18" s="4" t="s">
        <v>378</v>
      </c>
    </row>
    <row r="19" spans="1:8">
      <c r="A19" s="4" t="s">
        <v>430</v>
      </c>
      <c r="F19" s="4" t="s">
        <v>431</v>
      </c>
    </row>
    <row r="20" spans="1:8">
      <c r="A20" s="4" t="s">
        <v>432</v>
      </c>
    </row>
    <row r="21" spans="1:8">
      <c r="A21" s="4" t="s">
        <v>433</v>
      </c>
      <c r="G21" s="4" t="s">
        <v>346</v>
      </c>
    </row>
    <row r="22" spans="1:8">
      <c r="A22" s="4" t="s">
        <v>434</v>
      </c>
    </row>
    <row r="23" spans="1:8">
      <c r="A23" s="4" t="s">
        <v>433</v>
      </c>
      <c r="G23" s="4" t="s">
        <v>435</v>
      </c>
    </row>
    <row r="24" spans="1:8">
      <c r="A24" s="4" t="s">
        <v>436</v>
      </c>
    </row>
    <row r="25" spans="1:8">
      <c r="A25" s="4" t="s">
        <v>415</v>
      </c>
      <c r="F25" s="5" t="n">
        <v>22000000</v>
      </c>
    </row>
    <row r="26" spans="1:8">
      <c r="A26" s="4" t="s">
        <v>421</v>
      </c>
      <c r="F26" s="4" t="s">
        <v>437</v>
      </c>
    </row>
    <row r="27" spans="1:8">
      <c r="A27" s="4" t="s">
        <v>438</v>
      </c>
      <c r="F27" s="4" t="s">
        <v>37</v>
      </c>
    </row>
    <row r="28" spans="1:8">
      <c r="A28" s="4" t="s">
        <v>416</v>
      </c>
      <c r="F28" s="6" t="n">
        <v>2030436</v>
      </c>
    </row>
    <row r="29" spans="1:8">
      <c r="A29" s="4" t="s">
        <v>68</v>
      </c>
      <c r="F29" s="7" t="n">
        <v>0.001</v>
      </c>
    </row>
    <row r="30" spans="1:8">
      <c r="A30" s="4" t="s">
        <v>439</v>
      </c>
      <c r="F30" s="5" t="n">
        <v>41400000</v>
      </c>
    </row>
    <row r="31" spans="1:8">
      <c r="A31" s="4" t="s">
        <v>440</v>
      </c>
      <c r="F31" s="8" t="n">
        <v>1.4</v>
      </c>
    </row>
    <row r="32" spans="1:8">
      <c r="A32" s="4" t="s">
        <v>417</v>
      </c>
      <c r="E32" s="6" t="n">
        <v>29500000</v>
      </c>
    </row>
    <row r="33" spans="1:8">
      <c r="A33" s="4" t="s">
        <v>441</v>
      </c>
    </row>
    <row r="34" spans="1:8">
      <c r="A34" s="4" t="s">
        <v>415</v>
      </c>
      <c r="F34" s="5" t="n">
        <v>19400000</v>
      </c>
    </row>
    <row r="35" spans="1:8">
      <c r="A35" s="4" t="s">
        <v>442</v>
      </c>
    </row>
    <row r="36" spans="1:8">
      <c r="A36" s="4" t="s">
        <v>415</v>
      </c>
      <c r="F36" s="5" t="n">
        <v>17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3</v>
      </c>
      <c r="B1" s="2" t="s">
        <v>2</v>
      </c>
      <c r="C1" s="2" t="s">
        <v>39</v>
      </c>
    </row>
    <row r="2" spans="1:3">
      <c r="A2" s="4" t="s">
        <v>444</v>
      </c>
      <c r="B2" s="5" t="n">
        <v>7916188</v>
      </c>
      <c r="C2" s="4" t="s">
        <v>53</v>
      </c>
    </row>
    <row r="3" spans="1:3">
      <c r="A3" s="4" t="s">
        <v>445</v>
      </c>
      <c r="B3" s="4" t="s">
        <v>53</v>
      </c>
      <c r="C3" s="4" t="s">
        <v>53</v>
      </c>
    </row>
    <row r="4" spans="1:3">
      <c r="A4" s="4" t="s">
        <v>446</v>
      </c>
    </row>
    <row r="5" spans="1:3">
      <c r="A5" s="4" t="s">
        <v>444</v>
      </c>
      <c r="B5" s="6" t="n">
        <v>7916188</v>
      </c>
      <c r="C5" s="4" t="s">
        <v>53</v>
      </c>
    </row>
    <row r="6" spans="1:3">
      <c r="A6" s="4" t="s">
        <v>445</v>
      </c>
      <c r="B6" s="4" t="s">
        <v>53</v>
      </c>
      <c r="C6" s="4" t="s">
        <v>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57"/>
    <col customWidth="1" max="8" min="8" width="80"/>
    <col customWidth="1" max="9" min="9" width="14"/>
    <col customWidth="1" max="10" min="10" width="14"/>
  </cols>
  <sheetData>
    <row r="1" spans="1:10">
      <c r="A1" s="1" t="s">
        <v>447</v>
      </c>
      <c r="B1" s="2" t="s">
        <v>448</v>
      </c>
      <c r="C1" s="2" t="s">
        <v>449</v>
      </c>
      <c r="D1" s="2" t="s">
        <v>450</v>
      </c>
      <c r="E1" s="2" t="s">
        <v>451</v>
      </c>
      <c r="F1" s="2" t="s">
        <v>2</v>
      </c>
      <c r="G1" s="2" t="s">
        <v>452</v>
      </c>
      <c r="H1" s="2" t="s">
        <v>2</v>
      </c>
      <c r="I1" s="2" t="s">
        <v>39</v>
      </c>
      <c r="J1" s="2" t="s">
        <v>453</v>
      </c>
    </row>
    <row r="2" spans="1:10">
      <c r="A2" s="4" t="s">
        <v>67</v>
      </c>
      <c r="F2" s="6" t="n">
        <v>50000000</v>
      </c>
      <c r="H2" s="6" t="n">
        <v>50000000</v>
      </c>
      <c r="I2" s="6" t="n">
        <v>50000000</v>
      </c>
    </row>
    <row r="3" spans="1:10">
      <c r="A3" s="4" t="s">
        <v>66</v>
      </c>
      <c r="F3" s="7" t="n">
        <v>0.001</v>
      </c>
      <c r="H3" s="7" t="n">
        <v>0.001</v>
      </c>
      <c r="I3" s="7" t="n">
        <v>0.001</v>
      </c>
    </row>
    <row r="4" spans="1:10">
      <c r="A4" s="4" t="s">
        <v>69</v>
      </c>
      <c r="F4" s="6" t="n">
        <v>200000000</v>
      </c>
      <c r="H4" s="6" t="n">
        <v>200000000</v>
      </c>
      <c r="I4" s="6" t="n">
        <v>200000000</v>
      </c>
    </row>
    <row r="5" spans="1:10">
      <c r="A5" s="4" t="s">
        <v>68</v>
      </c>
      <c r="F5" s="7" t="n">
        <v>0.001</v>
      </c>
      <c r="H5" s="7" t="n">
        <v>0.001</v>
      </c>
      <c r="I5" s="7" t="n">
        <v>0.001</v>
      </c>
    </row>
    <row r="6" spans="1:10">
      <c r="A6" s="4" t="s">
        <v>70</v>
      </c>
      <c r="F6" s="6" t="n">
        <v>18849935</v>
      </c>
      <c r="H6" s="6" t="n">
        <v>18849935</v>
      </c>
      <c r="I6" s="6" t="n">
        <v>18649937</v>
      </c>
    </row>
    <row r="7" spans="1:10">
      <c r="A7" s="4" t="s">
        <v>71</v>
      </c>
      <c r="F7" s="6" t="n">
        <v>18844472</v>
      </c>
      <c r="H7" s="6" t="n">
        <v>18844472</v>
      </c>
      <c r="I7" s="6" t="n">
        <v>18644474</v>
      </c>
    </row>
    <row r="8" spans="1:10">
      <c r="A8" s="4" t="s">
        <v>454</v>
      </c>
      <c r="H8" s="4" t="s">
        <v>53</v>
      </c>
      <c r="I8" s="5" t="n">
        <v>41624402</v>
      </c>
    </row>
    <row r="9" spans="1:10">
      <c r="A9" s="4" t="s">
        <v>455</v>
      </c>
      <c r="H9" s="5" t="n">
        <v>9702793</v>
      </c>
      <c r="I9" s="4" t="s">
        <v>53</v>
      </c>
    </row>
    <row r="10" spans="1:10">
      <c r="A10" s="4" t="s">
        <v>72</v>
      </c>
      <c r="F10" s="6" t="n">
        <v>5462</v>
      </c>
      <c r="H10" s="6" t="n">
        <v>5462</v>
      </c>
      <c r="I10" s="6" t="n">
        <v>5462</v>
      </c>
    </row>
    <row r="11" spans="1:10">
      <c r="A11" s="4" t="s">
        <v>456</v>
      </c>
      <c r="F11" s="5" t="n">
        <v>57469</v>
      </c>
      <c r="H11" s="5" t="n">
        <v>57469</v>
      </c>
      <c r="I11" s="5" t="n">
        <v>57469</v>
      </c>
    </row>
    <row r="12" spans="1:10">
      <c r="A12" s="4" t="s">
        <v>457</v>
      </c>
      <c r="H12" s="4" t="s">
        <v>53</v>
      </c>
    </row>
    <row r="13" spans="1:10">
      <c r="A13" s="4" t="s">
        <v>458</v>
      </c>
      <c r="G13" s="6" t="n">
        <v>25000</v>
      </c>
    </row>
    <row r="14" spans="1:10">
      <c r="A14" s="4" t="s">
        <v>459</v>
      </c>
      <c r="G14" s="5" t="n">
        <v>7</v>
      </c>
      <c r="I14" s="5" t="n">
        <v>7</v>
      </c>
    </row>
    <row r="15" spans="1:10">
      <c r="A15" s="4" t="s">
        <v>460</v>
      </c>
      <c r="G15" s="4" t="s">
        <v>365</v>
      </c>
    </row>
    <row r="16" spans="1:10">
      <c r="A16" s="4" t="s">
        <v>461</v>
      </c>
      <c r="G16" s="4" t="s">
        <v>462</v>
      </c>
    </row>
    <row r="17" spans="1:10">
      <c r="A17" s="4" t="s">
        <v>463</v>
      </c>
      <c r="H17" s="5" t="n">
        <v>300000</v>
      </c>
    </row>
    <row r="18" spans="1:10">
      <c r="A18" s="4" t="s">
        <v>464</v>
      </c>
    </row>
    <row r="19" spans="1:10">
      <c r="A19" s="4" t="s">
        <v>465</v>
      </c>
      <c r="C19" s="4" t="s">
        <v>466</v>
      </c>
    </row>
    <row r="20" spans="1:10">
      <c r="A20" s="4" t="s">
        <v>467</v>
      </c>
    </row>
    <row r="21" spans="1:10">
      <c r="A21" s="4" t="s">
        <v>454</v>
      </c>
      <c r="D21" s="5" t="n">
        <v>28000000</v>
      </c>
      <c r="E21" s="5" t="n">
        <v>15000000</v>
      </c>
    </row>
    <row r="22" spans="1:10">
      <c r="A22" s="4" t="s">
        <v>468</v>
      </c>
      <c r="D22" s="5" t="n">
        <v>26700000</v>
      </c>
      <c r="E22" s="5" t="n">
        <v>14900000</v>
      </c>
    </row>
    <row r="23" spans="1:10">
      <c r="A23" s="4" t="s">
        <v>469</v>
      </c>
      <c r="D23" s="6" t="n">
        <v>19580420</v>
      </c>
      <c r="E23" s="6" t="n">
        <v>10000000</v>
      </c>
    </row>
    <row r="24" spans="1:10">
      <c r="A24" s="4" t="s">
        <v>470</v>
      </c>
      <c r="D24" s="8" t="n">
        <v>1.43</v>
      </c>
      <c r="E24" s="8" t="n">
        <v>1.5</v>
      </c>
    </row>
    <row r="25" spans="1:10">
      <c r="A25" s="4" t="s">
        <v>471</v>
      </c>
    </row>
    <row r="26" spans="1:10">
      <c r="A26" s="4" t="s">
        <v>469</v>
      </c>
      <c r="E26" s="6" t="n">
        <v>10000000</v>
      </c>
    </row>
    <row r="27" spans="1:10">
      <c r="A27" s="4" t="s">
        <v>73</v>
      </c>
    </row>
    <row r="28" spans="1:10">
      <c r="A28" s="4" t="s">
        <v>67</v>
      </c>
      <c r="F28" s="6" t="n">
        <v>30000</v>
      </c>
      <c r="H28" s="6" t="n">
        <v>30000</v>
      </c>
      <c r="I28" s="6" t="n">
        <v>30000</v>
      </c>
    </row>
    <row r="29" spans="1:10">
      <c r="A29" s="4" t="s">
        <v>74</v>
      </c>
      <c r="F29" s="6" t="n">
        <v>10600</v>
      </c>
      <c r="H29" s="6" t="n">
        <v>10600</v>
      </c>
      <c r="I29" s="4" t="s">
        <v>53</v>
      </c>
    </row>
    <row r="30" spans="1:10">
      <c r="A30" s="4" t="s">
        <v>75</v>
      </c>
      <c r="F30" s="6" t="n">
        <v>10600</v>
      </c>
      <c r="H30" s="6" t="n">
        <v>10600</v>
      </c>
      <c r="I30" s="4" t="s">
        <v>53</v>
      </c>
    </row>
    <row r="31" spans="1:10">
      <c r="A31" s="4" t="s">
        <v>468</v>
      </c>
      <c r="B31" s="5" t="n">
        <v>9700000</v>
      </c>
    </row>
    <row r="32" spans="1:10">
      <c r="A32" s="4" t="s">
        <v>455</v>
      </c>
      <c r="B32" s="5" t="n">
        <v>10000000</v>
      </c>
    </row>
    <row r="33" spans="1:10">
      <c r="A33" s="4" t="s">
        <v>465</v>
      </c>
      <c r="C33" s="4" t="s">
        <v>422</v>
      </c>
    </row>
    <row r="34" spans="1:10">
      <c r="A34" s="4" t="s">
        <v>472</v>
      </c>
      <c r="F34" s="6" t="n">
        <v>600</v>
      </c>
    </row>
    <row r="35" spans="1:10">
      <c r="A35" s="4" t="s">
        <v>473</v>
      </c>
    </row>
    <row r="36" spans="1:10">
      <c r="A36" s="4" t="s">
        <v>66</v>
      </c>
      <c r="C36" s="5" t="n">
        <v>1000</v>
      </c>
    </row>
    <row r="37" spans="1:10">
      <c r="A37" s="4" t="s">
        <v>469</v>
      </c>
      <c r="C37" s="6" t="n">
        <v>10000</v>
      </c>
    </row>
    <row r="38" spans="1:10">
      <c r="A38" s="4" t="s">
        <v>470</v>
      </c>
      <c r="C38" s="5" t="n">
        <v>1000</v>
      </c>
    </row>
    <row r="39" spans="1:10">
      <c r="A39" s="4" t="s">
        <v>474</v>
      </c>
      <c r="C39" s="8" t="n">
        <v>1.15</v>
      </c>
    </row>
    <row r="40" spans="1:10">
      <c r="A40" s="4" t="s">
        <v>475</v>
      </c>
      <c r="C40" s="4" t="s">
        <v>476</v>
      </c>
    </row>
    <row r="41" spans="1:10">
      <c r="A41" s="4" t="s">
        <v>477</v>
      </c>
    </row>
    <row r="42" spans="1:10">
      <c r="A42" s="4" t="s">
        <v>478</v>
      </c>
      <c r="H42" s="4" t="s">
        <v>479</v>
      </c>
    </row>
    <row r="43" spans="1:10">
      <c r="A43" s="4" t="s">
        <v>480</v>
      </c>
      <c r="H43" s="4" t="s">
        <v>481</v>
      </c>
    </row>
    <row r="44" spans="1:10">
      <c r="A44" s="4" t="s">
        <v>482</v>
      </c>
    </row>
    <row r="45" spans="1:10">
      <c r="A45" s="4" t="s">
        <v>483</v>
      </c>
      <c r="J45" s="5"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6"/>
  </cols>
  <sheetData>
    <row r="1" spans="1:2">
      <c r="A1" s="1" t="s">
        <v>484</v>
      </c>
      <c r="B1" s="2" t="s">
        <v>1</v>
      </c>
    </row>
    <row r="2" spans="1:2">
      <c r="B2" s="2" t="s">
        <v>396</v>
      </c>
    </row>
    <row r="3" spans="1:2">
      <c r="A3" s="4" t="s">
        <v>485</v>
      </c>
      <c r="B3" s="4" t="s">
        <v>486</v>
      </c>
    </row>
    <row r="4" spans="1:2">
      <c r="A4" s="4" t="s">
        <v>487</v>
      </c>
      <c r="B4" s="4" t="s">
        <v>488</v>
      </c>
    </row>
    <row r="5" spans="1:2">
      <c r="A5" s="4" t="s">
        <v>489</v>
      </c>
      <c r="B5" s="4" t="s">
        <v>53</v>
      </c>
    </row>
    <row r="6" spans="1:2">
      <c r="A6" s="4" t="s">
        <v>490</v>
      </c>
      <c r="B6" s="4" t="s">
        <v>491</v>
      </c>
    </row>
    <row r="7" spans="1:2">
      <c r="A7" s="4" t="s">
        <v>340</v>
      </c>
    </row>
    <row r="8" spans="1:2">
      <c r="A8" s="4" t="s">
        <v>485</v>
      </c>
      <c r="B8" s="4" t="s">
        <v>492</v>
      </c>
    </row>
    <row r="9" spans="1:2">
      <c r="A9" s="4" t="s">
        <v>487</v>
      </c>
      <c r="B9" s="4" t="s">
        <v>493</v>
      </c>
    </row>
    <row r="10" spans="1:2">
      <c r="A10" s="4" t="s">
        <v>489</v>
      </c>
      <c r="B10" s="4" t="s">
        <v>53</v>
      </c>
    </row>
    <row r="11" spans="1:2">
      <c r="A11" s="4" t="s">
        <v>490</v>
      </c>
      <c r="B11"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95</v>
      </c>
      <c r="B1" s="2" t="s">
        <v>496</v>
      </c>
      <c r="C1" s="2" t="s">
        <v>2</v>
      </c>
      <c r="D1" s="2" t="s">
        <v>39</v>
      </c>
    </row>
    <row r="2" spans="1:4">
      <c r="A2" s="3" t="s">
        <v>196</v>
      </c>
    </row>
    <row r="3" spans="1:4">
      <c r="A3" s="4" t="s">
        <v>497</v>
      </c>
      <c r="B3" s="4" t="s">
        <v>498</v>
      </c>
    </row>
    <row r="4" spans="1:4">
      <c r="A4" s="4" t="s">
        <v>499</v>
      </c>
      <c r="C4" s="4" t="s">
        <v>500</v>
      </c>
    </row>
    <row r="5" spans="1:4">
      <c r="A5" s="4" t="s">
        <v>501</v>
      </c>
      <c r="C5" s="5" t="n">
        <v>284582</v>
      </c>
      <c r="D5" s="5" t="n">
        <v>3266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502</v>
      </c>
      <c r="B1" s="2" t="s">
        <v>1</v>
      </c>
    </row>
    <row r="2" spans="1:5">
      <c r="B2" s="2" t="s">
        <v>2</v>
      </c>
      <c r="C2" s="2" t="s">
        <v>39</v>
      </c>
      <c r="D2" s="2" t="s">
        <v>503</v>
      </c>
      <c r="E2" s="2" t="s">
        <v>413</v>
      </c>
    </row>
    <row r="3" spans="1:5">
      <c r="A3" s="4" t="s">
        <v>504</v>
      </c>
      <c r="B3" s="5" t="n">
        <v>2977423</v>
      </c>
      <c r="C3" s="5" t="n">
        <v>1754706</v>
      </c>
    </row>
    <row r="4" spans="1:5">
      <c r="A4" s="4" t="s">
        <v>505</v>
      </c>
      <c r="B4" s="5" t="n">
        <v>1432391</v>
      </c>
      <c r="C4" s="5" t="n">
        <v>3247370</v>
      </c>
    </row>
    <row r="5" spans="1:5">
      <c r="A5" s="4" t="s">
        <v>506</v>
      </c>
      <c r="B5" s="4" t="s">
        <v>507</v>
      </c>
    </row>
    <row r="6" spans="1:5">
      <c r="A6" s="4" t="s">
        <v>508</v>
      </c>
      <c r="B6" s="4" t="s">
        <v>509</v>
      </c>
    </row>
    <row r="7" spans="1:5">
      <c r="A7" s="4" t="s">
        <v>510</v>
      </c>
      <c r="B7" s="8" t="n">
        <v>2.47</v>
      </c>
    </row>
    <row r="8" spans="1:5">
      <c r="A8" s="4" t="s">
        <v>511</v>
      </c>
      <c r="B8" s="4" t="s">
        <v>53</v>
      </c>
      <c r="C8" s="4" t="s">
        <v>53</v>
      </c>
    </row>
    <row r="9" spans="1:5">
      <c r="A9" s="4" t="s">
        <v>512</v>
      </c>
      <c r="B9" s="5" t="n">
        <v>1545</v>
      </c>
    </row>
    <row r="10" spans="1:5">
      <c r="A10" s="4" t="s">
        <v>513</v>
      </c>
    </row>
    <row r="11" spans="1:5">
      <c r="A11" s="4" t="s">
        <v>514</v>
      </c>
      <c r="B11" s="4" t="s">
        <v>361</v>
      </c>
      <c r="C11" s="4" t="s">
        <v>515</v>
      </c>
    </row>
    <row r="12" spans="1:5">
      <c r="A12" s="4" t="s">
        <v>510</v>
      </c>
      <c r="B12" s="8" t="n">
        <v>0.33</v>
      </c>
    </row>
    <row r="13" spans="1:5">
      <c r="A13" s="4" t="s">
        <v>516</v>
      </c>
    </row>
    <row r="14" spans="1:5">
      <c r="A14" s="4" t="s">
        <v>510</v>
      </c>
      <c r="B14" s="5" t="n">
        <v>7</v>
      </c>
    </row>
    <row r="15" spans="1:5">
      <c r="A15" s="4" t="s">
        <v>517</v>
      </c>
    </row>
    <row r="16" spans="1:5">
      <c r="A16" s="4" t="s">
        <v>518</v>
      </c>
      <c r="B16" s="6" t="n">
        <v>1000000</v>
      </c>
    </row>
    <row r="17" spans="1:5">
      <c r="A17" s="4" t="s">
        <v>519</v>
      </c>
      <c r="B17" s="6" t="n">
        <v>256991</v>
      </c>
    </row>
    <row r="18" spans="1:5">
      <c r="A18" s="4" t="s">
        <v>520</v>
      </c>
    </row>
    <row r="19" spans="1:5">
      <c r="A19" s="4" t="s">
        <v>518</v>
      </c>
      <c r="B19" s="6" t="n">
        <v>700000</v>
      </c>
    </row>
    <row r="20" spans="1:5">
      <c r="A20" s="4" t="s">
        <v>521</v>
      </c>
    </row>
    <row r="21" spans="1:5">
      <c r="A21" s="4" t="s">
        <v>518</v>
      </c>
      <c r="B21" s="6" t="n">
        <v>1700000</v>
      </c>
    </row>
    <row r="22" spans="1:5">
      <c r="A22" s="4" t="s">
        <v>519</v>
      </c>
      <c r="B22" s="6" t="n">
        <v>2075686</v>
      </c>
      <c r="D22" s="6" t="n">
        <v>3000000</v>
      </c>
      <c r="E22" s="6" t="n">
        <v>5000000</v>
      </c>
    </row>
    <row r="23" spans="1:5">
      <c r="A23" s="4" t="s">
        <v>522</v>
      </c>
    </row>
    <row r="24" spans="1:5">
      <c r="A24" s="4" t="s">
        <v>519</v>
      </c>
      <c r="D24" s="6" t="n">
        <v>6200000</v>
      </c>
      <c r="E24" s="6" t="n">
        <v>1200000</v>
      </c>
    </row>
    <row r="25" spans="1:5">
      <c r="A25" s="4" t="s">
        <v>523</v>
      </c>
    </row>
    <row r="26" spans="1:5">
      <c r="A26" s="4" t="s">
        <v>519</v>
      </c>
      <c r="D26" s="6" t="n">
        <v>9200000</v>
      </c>
      <c r="E26" s="6" t="n">
        <v>6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4</v>
      </c>
      <c r="B1" s="2" t="s">
        <v>1</v>
      </c>
    </row>
    <row r="2" spans="1:3">
      <c r="B2" s="2" t="s">
        <v>2</v>
      </c>
      <c r="C2" s="2" t="s">
        <v>39</v>
      </c>
    </row>
    <row r="3" spans="1:3">
      <c r="A3" s="3" t="s">
        <v>199</v>
      </c>
    </row>
    <row r="4" spans="1:3">
      <c r="A4" s="4" t="s">
        <v>525</v>
      </c>
      <c r="B4" s="6" t="n">
        <v>1266250</v>
      </c>
      <c r="C4" s="6" t="n">
        <v>239428</v>
      </c>
    </row>
    <row r="5" spans="1:3">
      <c r="A5" s="4" t="s">
        <v>526</v>
      </c>
      <c r="B5" s="4" t="s">
        <v>53</v>
      </c>
      <c r="C5" s="6" t="n">
        <v>1062242</v>
      </c>
    </row>
    <row r="6" spans="1:3">
      <c r="A6" s="4" t="s">
        <v>527</v>
      </c>
      <c r="B6" s="4" t="s">
        <v>53</v>
      </c>
      <c r="C6" s="4" t="s">
        <v>53</v>
      </c>
    </row>
    <row r="7" spans="1:3">
      <c r="A7" s="4" t="s">
        <v>528</v>
      </c>
      <c r="B7" s="6" t="n">
        <v>-132762</v>
      </c>
      <c r="C7" s="6" t="n">
        <v>-35420</v>
      </c>
    </row>
    <row r="8" spans="1:3">
      <c r="A8" s="4" t="s">
        <v>529</v>
      </c>
      <c r="B8" s="6" t="n">
        <v>1133488</v>
      </c>
      <c r="C8" s="6" t="n">
        <v>1266250</v>
      </c>
    </row>
    <row r="9" spans="1:3">
      <c r="A9" s="4" t="s">
        <v>530</v>
      </c>
      <c r="B9" s="6" t="n">
        <v>934156</v>
      </c>
    </row>
    <row r="10" spans="1:3">
      <c r="A10" s="4" t="s">
        <v>531</v>
      </c>
      <c r="B10" s="8" t="n">
        <v>2.38</v>
      </c>
      <c r="C10" s="8" t="n">
        <v>5.2</v>
      </c>
    </row>
    <row r="11" spans="1:3">
      <c r="A11" s="4" t="s">
        <v>532</v>
      </c>
      <c r="B11" s="4" t="s">
        <v>53</v>
      </c>
      <c r="C11" s="9" t="n">
        <v>1.84</v>
      </c>
    </row>
    <row r="12" spans="1:3">
      <c r="A12" s="4" t="s">
        <v>533</v>
      </c>
      <c r="B12" s="4" t="s">
        <v>53</v>
      </c>
      <c r="C12" s="4" t="s">
        <v>53</v>
      </c>
    </row>
    <row r="13" spans="1:3">
      <c r="A13" s="4" t="s">
        <v>534</v>
      </c>
      <c r="B13" s="9" t="n">
        <v>1.25</v>
      </c>
      <c r="C13" s="9" t="n">
        <v>5.18</v>
      </c>
    </row>
    <row r="14" spans="1:3">
      <c r="A14" s="4" t="s">
        <v>535</v>
      </c>
      <c r="B14" s="9" t="n">
        <v>1.75</v>
      </c>
      <c r="C14" s="8" t="n">
        <v>2.38</v>
      </c>
    </row>
    <row r="15" spans="1:3">
      <c r="A15" s="4" t="s">
        <v>536</v>
      </c>
      <c r="B15" s="8" t="n">
        <v>2.47</v>
      </c>
    </row>
    <row r="16" spans="1:3">
      <c r="A16" s="4" t="s">
        <v>537</v>
      </c>
      <c r="B16" s="4" t="s">
        <v>538</v>
      </c>
      <c r="C16" s="4" t="s">
        <v>539</v>
      </c>
    </row>
    <row r="17" spans="1:3">
      <c r="A17" s="4" t="s">
        <v>540</v>
      </c>
      <c r="B17" s="4" t="s">
        <v>541</v>
      </c>
      <c r="C17" s="4" t="s">
        <v>538</v>
      </c>
    </row>
    <row r="18" spans="1:3">
      <c r="A18" s="4" t="s">
        <v>542</v>
      </c>
      <c r="B18" s="4" t="s">
        <v>5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44</v>
      </c>
      <c r="B1" s="2" t="s">
        <v>1</v>
      </c>
    </row>
    <row r="2" spans="1:2">
      <c r="B2" s="2" t="s">
        <v>545</v>
      </c>
    </row>
    <row r="3" spans="1:2">
      <c r="A3" s="3" t="s">
        <v>199</v>
      </c>
    </row>
    <row r="4" spans="1:2">
      <c r="A4" s="4" t="s">
        <v>546</v>
      </c>
      <c r="B4" s="8" t="n">
        <v>0.76</v>
      </c>
    </row>
    <row r="5" spans="1:2">
      <c r="A5" s="4" t="s">
        <v>547</v>
      </c>
      <c r="B5" s="4" t="s">
        <v>488</v>
      </c>
    </row>
    <row r="6" spans="1:2">
      <c r="A6" s="4" t="s">
        <v>485</v>
      </c>
      <c r="B6" s="4" t="s">
        <v>486</v>
      </c>
    </row>
    <row r="7" spans="1:2">
      <c r="A7" s="4" t="s">
        <v>548</v>
      </c>
      <c r="B7" s="4" t="s">
        <v>491</v>
      </c>
    </row>
    <row r="8" spans="1:2">
      <c r="A8" s="4" t="s">
        <v>549</v>
      </c>
      <c r="B8" s="4" t="s">
        <v>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9</v>
      </c>
    </row>
    <row r="3" spans="1:3">
      <c r="A3" s="4" t="s">
        <v>551</v>
      </c>
      <c r="B3" s="6" t="n">
        <v>246337</v>
      </c>
      <c r="C3" s="6" t="n">
        <v>54187</v>
      </c>
    </row>
    <row r="4" spans="1:3">
      <c r="A4" s="4" t="s">
        <v>552</v>
      </c>
      <c r="B4" s="6" t="n">
        <v>600397</v>
      </c>
      <c r="C4" s="6" t="n">
        <v>276025</v>
      </c>
    </row>
    <row r="5" spans="1:3">
      <c r="A5" s="4" t="s">
        <v>553</v>
      </c>
      <c r="B5" s="6" t="n">
        <v>-220710</v>
      </c>
      <c r="C5" s="6" t="n">
        <v>-83875</v>
      </c>
    </row>
    <row r="6" spans="1:3">
      <c r="A6" s="4" t="s">
        <v>554</v>
      </c>
      <c r="B6" s="6" t="n">
        <v>-154844</v>
      </c>
    </row>
    <row r="7" spans="1:3">
      <c r="A7" s="4" t="s">
        <v>555</v>
      </c>
      <c r="B7" s="6" t="n">
        <v>471180</v>
      </c>
      <c r="C7" s="6" t="n">
        <v>246337</v>
      </c>
    </row>
    <row r="8" spans="1:3">
      <c r="A8" s="4" t="s">
        <v>556</v>
      </c>
      <c r="B8" s="8" t="n">
        <v>0.76</v>
      </c>
      <c r="C8" s="8" t="n">
        <v>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4"/>
    <col customWidth="1" max="6" min="6" width="29"/>
    <col customWidth="1" max="7" min="7" width="13"/>
  </cols>
  <sheetData>
    <row r="1" spans="1:7">
      <c r="A1" s="1" t="s">
        <v>148</v>
      </c>
      <c r="B1" s="2" t="s">
        <v>149</v>
      </c>
      <c r="C1" s="2" t="s">
        <v>150</v>
      </c>
      <c r="D1" s="2" t="s">
        <v>151</v>
      </c>
      <c r="E1" s="2" t="s">
        <v>152</v>
      </c>
      <c r="F1" s="2" t="s">
        <v>153</v>
      </c>
      <c r="G1" s="2" t="s">
        <v>154</v>
      </c>
    </row>
    <row r="2" spans="1:7">
      <c r="A2" s="4" t="s">
        <v>155</v>
      </c>
      <c r="B2" s="4" t="s">
        <v>53</v>
      </c>
      <c r="C2" s="5" t="n">
        <v>14485</v>
      </c>
      <c r="D2" s="5" t="n">
        <v>59556505</v>
      </c>
      <c r="E2" s="5" t="n">
        <v>-57469</v>
      </c>
      <c r="F2" s="5" t="n">
        <v>-44460589</v>
      </c>
      <c r="G2" s="5" t="n">
        <v>15052932</v>
      </c>
    </row>
    <row r="3" spans="1:7">
      <c r="A3" s="4" t="s">
        <v>156</v>
      </c>
      <c r="B3" s="4" t="s">
        <v>53</v>
      </c>
      <c r="C3" s="6" t="n">
        <v>3621485</v>
      </c>
    </row>
    <row r="4" spans="1:7">
      <c r="A4" s="4" t="s">
        <v>157</v>
      </c>
      <c r="B4" s="4" t="s">
        <v>53</v>
      </c>
      <c r="C4" s="5" t="n">
        <v>30086</v>
      </c>
      <c r="D4" s="6" t="n">
        <v>42519083</v>
      </c>
      <c r="E4" s="4" t="s">
        <v>53</v>
      </c>
      <c r="F4" s="4" t="s">
        <v>53</v>
      </c>
      <c r="G4" s="6" t="n">
        <v>42549169</v>
      </c>
    </row>
    <row r="5" spans="1:7">
      <c r="A5" s="4" t="s">
        <v>158</v>
      </c>
      <c r="B5" s="4" t="s">
        <v>53</v>
      </c>
      <c r="C5" s="6" t="n">
        <v>7536043</v>
      </c>
    </row>
    <row r="6" spans="1:7">
      <c r="A6" s="4" t="s">
        <v>159</v>
      </c>
      <c r="B6" s="4" t="s">
        <v>53</v>
      </c>
      <c r="C6" s="5" t="n">
        <v>468</v>
      </c>
      <c r="D6" s="6" t="n">
        <v>1754238</v>
      </c>
      <c r="E6" s="4" t="s">
        <v>53</v>
      </c>
      <c r="F6" s="4" t="s">
        <v>53</v>
      </c>
      <c r="G6" s="6" t="n">
        <v>1754706</v>
      </c>
    </row>
    <row r="7" spans="1:7">
      <c r="A7" s="4" t="s">
        <v>160</v>
      </c>
      <c r="B7" s="4" t="s">
        <v>53</v>
      </c>
      <c r="C7" s="6" t="n">
        <v>107713</v>
      </c>
    </row>
    <row r="8" spans="1:7">
      <c r="A8" s="4" t="s">
        <v>161</v>
      </c>
      <c r="B8" s="4" t="s">
        <v>53</v>
      </c>
      <c r="C8" s="5" t="n">
        <v>29539</v>
      </c>
      <c r="D8" s="6" t="n">
        <v>40241293</v>
      </c>
      <c r="E8" s="4" t="s">
        <v>53</v>
      </c>
      <c r="F8" s="4" t="s">
        <v>53</v>
      </c>
      <c r="G8" s="6" t="n">
        <v>40270832</v>
      </c>
    </row>
    <row r="9" spans="1:7">
      <c r="A9" s="4" t="s">
        <v>162</v>
      </c>
      <c r="B9" s="4" t="s">
        <v>53</v>
      </c>
      <c r="C9" s="6" t="n">
        <v>7384696</v>
      </c>
    </row>
    <row r="10" spans="1:7">
      <c r="A10" s="4" t="s">
        <v>95</v>
      </c>
      <c r="B10" s="4" t="s">
        <v>53</v>
      </c>
      <c r="C10" s="4" t="s">
        <v>53</v>
      </c>
      <c r="D10" s="4" t="s">
        <v>53</v>
      </c>
      <c r="E10" s="4" t="s">
        <v>53</v>
      </c>
      <c r="F10" s="6" t="n">
        <v>-26946877</v>
      </c>
      <c r="G10" s="6" t="n">
        <v>-26946877</v>
      </c>
    </row>
    <row r="11" spans="1:7">
      <c r="A11" s="4" t="s">
        <v>163</v>
      </c>
      <c r="B11" s="4" t="s">
        <v>53</v>
      </c>
      <c r="C11" s="5" t="n">
        <v>74578</v>
      </c>
      <c r="D11" s="6" t="n">
        <v>144071119</v>
      </c>
      <c r="E11" s="6" t="n">
        <v>-57469</v>
      </c>
      <c r="F11" s="6" t="n">
        <v>-71407466</v>
      </c>
      <c r="G11" s="6" t="n">
        <v>72680762</v>
      </c>
    </row>
    <row r="12" spans="1:7">
      <c r="A12" s="4" t="s">
        <v>164</v>
      </c>
      <c r="B12" s="4" t="s">
        <v>53</v>
      </c>
      <c r="C12" s="6" t="n">
        <v>18649937</v>
      </c>
    </row>
    <row r="13" spans="1:7">
      <c r="A13" s="4" t="s">
        <v>159</v>
      </c>
      <c r="B13" s="4" t="s">
        <v>53</v>
      </c>
      <c r="C13" s="5" t="n">
        <v>822</v>
      </c>
      <c r="D13" s="6" t="n">
        <v>2976601</v>
      </c>
      <c r="E13" s="4" t="s">
        <v>53</v>
      </c>
      <c r="F13" s="4" t="s">
        <v>53</v>
      </c>
      <c r="G13" s="6" t="n">
        <v>2977423</v>
      </c>
    </row>
    <row r="14" spans="1:7">
      <c r="A14" s="4" t="s">
        <v>160</v>
      </c>
      <c r="B14" s="4" t="s">
        <v>53</v>
      </c>
      <c r="C14" s="6" t="n">
        <v>199998</v>
      </c>
    </row>
    <row r="15" spans="1:7">
      <c r="A15" s="4" t="s">
        <v>165</v>
      </c>
      <c r="B15" s="5" t="n">
        <v>11</v>
      </c>
      <c r="C15" s="4" t="s">
        <v>53</v>
      </c>
      <c r="D15" s="6" t="n">
        <v>9702782</v>
      </c>
      <c r="E15" s="4" t="s">
        <v>53</v>
      </c>
      <c r="F15" s="4" t="s">
        <v>53</v>
      </c>
      <c r="G15" s="6" t="n">
        <v>9702793</v>
      </c>
    </row>
    <row r="16" spans="1:7">
      <c r="A16" s="4" t="s">
        <v>166</v>
      </c>
      <c r="B16" s="6" t="n">
        <v>10600</v>
      </c>
      <c r="C16" s="4" t="s">
        <v>53</v>
      </c>
    </row>
    <row r="17" spans="1:7">
      <c r="A17" s="4" t="s">
        <v>167</v>
      </c>
      <c r="B17" s="4" t="s">
        <v>53</v>
      </c>
      <c r="C17" s="4" t="s">
        <v>53</v>
      </c>
      <c r="D17" s="6" t="n">
        <v>-900000</v>
      </c>
      <c r="G17" s="6" t="n">
        <v>-900000</v>
      </c>
    </row>
    <row r="18" spans="1:7">
      <c r="A18" s="4" t="s">
        <v>95</v>
      </c>
      <c r="B18" s="4" t="s">
        <v>53</v>
      </c>
      <c r="C18" s="4" t="s">
        <v>53</v>
      </c>
      <c r="D18" s="4" t="s">
        <v>53</v>
      </c>
      <c r="E18" s="4" t="s">
        <v>53</v>
      </c>
      <c r="F18" s="6" t="n">
        <v>-87867070</v>
      </c>
      <c r="G18" s="6" t="n">
        <v>-87867070</v>
      </c>
    </row>
    <row r="19" spans="1:7">
      <c r="A19" s="4" t="s">
        <v>168</v>
      </c>
      <c r="B19" s="5" t="n">
        <v>11</v>
      </c>
      <c r="C19" s="5" t="n">
        <v>75400</v>
      </c>
      <c r="D19" s="5" t="n">
        <v>155850502</v>
      </c>
      <c r="E19" s="5" t="n">
        <v>-57469</v>
      </c>
      <c r="F19" s="5" t="n">
        <v>-159274536</v>
      </c>
      <c r="G19" s="5" t="n">
        <v>-3406092</v>
      </c>
    </row>
    <row r="20" spans="1:7">
      <c r="A20" s="4" t="s">
        <v>169</v>
      </c>
      <c r="B20" s="6" t="n">
        <v>10600</v>
      </c>
      <c r="C20" s="6" t="n">
        <v>188499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557</v>
      </c>
      <c r="B1" s="2" t="s">
        <v>1</v>
      </c>
    </row>
    <row r="2" spans="1:2">
      <c r="B2" s="2" t="s">
        <v>396</v>
      </c>
    </row>
    <row r="3" spans="1:2">
      <c r="A3" s="4" t="s">
        <v>558</v>
      </c>
      <c r="B3" s="5" t="n">
        <v>81439</v>
      </c>
    </row>
    <row r="4" spans="1:2">
      <c r="A4" s="4" t="s">
        <v>559</v>
      </c>
      <c r="B4" s="6" t="n">
        <v>244317</v>
      </c>
    </row>
    <row r="5" spans="1:2">
      <c r="A5" s="4" t="s">
        <v>560</v>
      </c>
      <c r="B5" s="5" t="n">
        <v>700000</v>
      </c>
    </row>
    <row r="6" spans="1:2">
      <c r="A6" s="4" t="s">
        <v>561</v>
      </c>
      <c r="B6" s="4" t="s">
        <v>437</v>
      </c>
    </row>
    <row r="7" spans="1:2">
      <c r="A7" s="4" t="s">
        <v>562</v>
      </c>
      <c r="B7" s="5" t="n">
        <v>2000000</v>
      </c>
    </row>
    <row r="8" spans="1:2">
      <c r="A8" s="4" t="s">
        <v>563</v>
      </c>
    </row>
    <row r="9" spans="1:2">
      <c r="A9" s="4" t="s">
        <v>560</v>
      </c>
      <c r="B9" s="5" t="n">
        <v>3300000</v>
      </c>
    </row>
    <row r="10" spans="1:2">
      <c r="A10" s="4" t="s">
        <v>561</v>
      </c>
      <c r="B10" s="4" t="s">
        <v>564</v>
      </c>
    </row>
    <row r="11" spans="1:2">
      <c r="A11" s="4" t="s">
        <v>565</v>
      </c>
    </row>
    <row r="12" spans="1:2">
      <c r="A12" s="4" t="s">
        <v>562</v>
      </c>
      <c r="B12" s="5" t="n">
        <v>3800000</v>
      </c>
    </row>
    <row r="13" spans="1:2">
      <c r="A13" s="4" t="s">
        <v>566</v>
      </c>
      <c r="B13" s="6" t="n">
        <v>3400000</v>
      </c>
    </row>
    <row r="14" spans="1:2">
      <c r="A14" s="4" t="s">
        <v>567</v>
      </c>
    </row>
    <row r="15" spans="1:2">
      <c r="A15" s="4" t="s">
        <v>558</v>
      </c>
      <c r="B15" s="6" t="n">
        <v>261240</v>
      </c>
    </row>
    <row r="16" spans="1:2">
      <c r="A16" s="4" t="s">
        <v>568</v>
      </c>
    </row>
    <row r="17" spans="1:2">
      <c r="A17" s="4" t="s">
        <v>558</v>
      </c>
      <c r="B17" s="6" t="n">
        <v>1077615</v>
      </c>
    </row>
    <row r="18" spans="1:2">
      <c r="A18" s="4" t="s">
        <v>569</v>
      </c>
      <c r="B18" s="5" t="n">
        <v>3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396</v>
      </c>
    </row>
    <row r="2" spans="1:2">
      <c r="A2" s="4" t="s">
        <v>571</v>
      </c>
      <c r="B2" s="5" t="n">
        <v>308928</v>
      </c>
    </row>
    <row r="3" spans="1:2">
      <c r="A3" s="4" t="s">
        <v>572</v>
      </c>
      <c r="B3" s="4" t="s">
        <v>53</v>
      </c>
    </row>
    <row r="4" spans="1:2">
      <c r="A4" s="4" t="s">
        <v>573</v>
      </c>
      <c r="B4" s="4" t="s">
        <v>53</v>
      </c>
    </row>
    <row r="5" spans="1:2">
      <c r="A5" s="4" t="s">
        <v>154</v>
      </c>
      <c r="B5" s="5" t="n">
        <v>3089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74</v>
      </c>
      <c r="B1" s="2" t="s">
        <v>575</v>
      </c>
      <c r="C1" s="2" t="s">
        <v>411</v>
      </c>
      <c r="D1" s="2" t="s">
        <v>412</v>
      </c>
      <c r="E1" s="2" t="s">
        <v>448</v>
      </c>
      <c r="F1" s="2" t="s">
        <v>449</v>
      </c>
      <c r="G1" s="2" t="s">
        <v>449</v>
      </c>
      <c r="H1" s="2" t="s">
        <v>450</v>
      </c>
      <c r="I1" s="2" t="s">
        <v>576</v>
      </c>
      <c r="J1" s="2" t="s">
        <v>451</v>
      </c>
      <c r="K1" s="2" t="s">
        <v>319</v>
      </c>
      <c r="L1" s="2" t="s">
        <v>414</v>
      </c>
      <c r="M1" s="2" t="s">
        <v>2</v>
      </c>
      <c r="N1" s="2" t="s">
        <v>39</v>
      </c>
      <c r="O1" s="2" t="s">
        <v>577</v>
      </c>
    </row>
    <row r="2" spans="1:15">
      <c r="A2" s="4" t="s">
        <v>322</v>
      </c>
      <c r="M2" s="5" t="n">
        <v>7900000</v>
      </c>
    </row>
    <row r="3" spans="1:15">
      <c r="A3" s="4" t="s">
        <v>417</v>
      </c>
      <c r="K3" s="6" t="n">
        <v>29500000</v>
      </c>
    </row>
    <row r="4" spans="1:15">
      <c r="A4" s="4" t="s">
        <v>578</v>
      </c>
      <c r="M4" s="7" t="n">
        <v>0.001</v>
      </c>
      <c r="N4" s="7" t="n">
        <v>0.001</v>
      </c>
    </row>
    <row r="5" spans="1:15">
      <c r="A5" s="4" t="s">
        <v>579</v>
      </c>
      <c r="M5" s="5" t="n">
        <v>9702793</v>
      </c>
    </row>
    <row r="6" spans="1:15">
      <c r="A6" s="4" t="s">
        <v>467</v>
      </c>
    </row>
    <row r="7" spans="1:15">
      <c r="A7" s="4" t="s">
        <v>580</v>
      </c>
      <c r="H7" s="6" t="n">
        <v>19580420</v>
      </c>
      <c r="J7" s="6" t="n">
        <v>10000000</v>
      </c>
    </row>
    <row r="8" spans="1:15">
      <c r="A8" s="4" t="s">
        <v>581</v>
      </c>
      <c r="H8" s="8" t="n">
        <v>1.43</v>
      </c>
      <c r="J8" s="8" t="n">
        <v>1.5</v>
      </c>
    </row>
    <row r="9" spans="1:15">
      <c r="A9" s="4" t="s">
        <v>582</v>
      </c>
    </row>
    <row r="10" spans="1:15">
      <c r="A10" s="4" t="s">
        <v>580</v>
      </c>
      <c r="J10" s="6" t="n">
        <v>10000000</v>
      </c>
    </row>
    <row r="11" spans="1:15">
      <c r="A11" s="4" t="s">
        <v>583</v>
      </c>
      <c r="J11" s="5" t="n">
        <v>15000000</v>
      </c>
    </row>
    <row r="12" spans="1:15">
      <c r="A12" s="4" t="s">
        <v>579</v>
      </c>
      <c r="J12" s="5" t="n">
        <v>14800000</v>
      </c>
    </row>
    <row r="13" spans="1:15">
      <c r="A13" s="4" t="s">
        <v>584</v>
      </c>
    </row>
    <row r="14" spans="1:15">
      <c r="A14" s="4" t="s">
        <v>580</v>
      </c>
      <c r="F14" s="6" t="n">
        <v>10000</v>
      </c>
    </row>
    <row r="15" spans="1:15">
      <c r="A15" s="4" t="s">
        <v>581</v>
      </c>
      <c r="F15" s="5" t="n">
        <v>1000</v>
      </c>
      <c r="G15" s="5" t="n">
        <v>1000</v>
      </c>
    </row>
    <row r="16" spans="1:15">
      <c r="A16" s="4" t="s">
        <v>585</v>
      </c>
    </row>
    <row r="17" spans="1:15">
      <c r="A17" s="4" t="s">
        <v>583</v>
      </c>
      <c r="H17" s="5" t="n">
        <v>28000000</v>
      </c>
    </row>
    <row r="18" spans="1:15">
      <c r="A18" s="4" t="s">
        <v>579</v>
      </c>
      <c r="H18" s="5" t="n">
        <v>26700000</v>
      </c>
    </row>
    <row r="19" spans="1:15">
      <c r="A19" s="4" t="s">
        <v>586</v>
      </c>
    </row>
    <row r="20" spans="1:15">
      <c r="A20" s="4" t="s">
        <v>580</v>
      </c>
      <c r="I20" s="6" t="n">
        <v>10124364</v>
      </c>
    </row>
    <row r="21" spans="1:15">
      <c r="A21" s="4" t="s">
        <v>581</v>
      </c>
      <c r="O21" s="8" t="n">
        <v>1.43</v>
      </c>
    </row>
    <row r="22" spans="1:15">
      <c r="A22" s="4" t="s">
        <v>587</v>
      </c>
    </row>
    <row r="23" spans="1:15">
      <c r="A23" s="4" t="s">
        <v>345</v>
      </c>
      <c r="D23" s="4" t="s">
        <v>346</v>
      </c>
    </row>
    <row r="24" spans="1:15">
      <c r="A24" s="4" t="s">
        <v>588</v>
      </c>
    </row>
    <row r="25" spans="1:15">
      <c r="A25" s="4" t="s">
        <v>345</v>
      </c>
      <c r="D25" s="4" t="s">
        <v>435</v>
      </c>
    </row>
    <row r="26" spans="1:15">
      <c r="A26" s="4" t="s">
        <v>589</v>
      </c>
    </row>
    <row r="27" spans="1:15">
      <c r="A27" s="4" t="s">
        <v>580</v>
      </c>
      <c r="B27" s="6" t="n">
        <v>600</v>
      </c>
      <c r="E27" s="6" t="n">
        <v>10000</v>
      </c>
      <c r="G27" s="6" t="n">
        <v>10000</v>
      </c>
    </row>
    <row r="28" spans="1:15">
      <c r="A28" s="4" t="s">
        <v>578</v>
      </c>
      <c r="F28" s="10" t="n">
        <v>0.001</v>
      </c>
      <c r="G28" s="7" t="n">
        <v>0.001</v>
      </c>
    </row>
    <row r="29" spans="1:15">
      <c r="A29" s="4" t="s">
        <v>581</v>
      </c>
      <c r="F29" s="5" t="n">
        <v>1000</v>
      </c>
      <c r="G29" s="5" t="n">
        <v>1000</v>
      </c>
    </row>
    <row r="30" spans="1:15">
      <c r="A30" s="4" t="s">
        <v>583</v>
      </c>
      <c r="E30" s="5" t="n">
        <v>10000000</v>
      </c>
    </row>
    <row r="31" spans="1:15">
      <c r="A31" s="4" t="s">
        <v>579</v>
      </c>
      <c r="E31" s="5" t="n">
        <v>9700000</v>
      </c>
    </row>
    <row r="32" spans="1:15">
      <c r="A32" s="4" t="s">
        <v>590</v>
      </c>
      <c r="E32" s="4" t="s">
        <v>591</v>
      </c>
    </row>
    <row r="33" spans="1:15">
      <c r="A33" s="4" t="s">
        <v>592</v>
      </c>
    </row>
    <row r="34" spans="1:15">
      <c r="A34" s="4" t="s">
        <v>580</v>
      </c>
      <c r="I34" s="6" t="n">
        <v>9456056</v>
      </c>
    </row>
    <row r="35" spans="1:15">
      <c r="A35" s="4" t="s">
        <v>593</v>
      </c>
    </row>
    <row r="36" spans="1:15">
      <c r="A36" s="4" t="s">
        <v>578</v>
      </c>
      <c r="J36" s="7" t="n">
        <v>0.001</v>
      </c>
    </row>
    <row r="37" spans="1:15">
      <c r="A37" s="4" t="s">
        <v>581</v>
      </c>
      <c r="J37" s="8" t="n">
        <v>1.5</v>
      </c>
    </row>
    <row r="38" spans="1:15">
      <c r="A38" s="4" t="s">
        <v>594</v>
      </c>
    </row>
    <row r="39" spans="1:15">
      <c r="A39" s="4" t="s">
        <v>580</v>
      </c>
      <c r="I39" s="6" t="n">
        <v>1923077</v>
      </c>
    </row>
    <row r="40" spans="1:15">
      <c r="A40" s="4" t="s">
        <v>595</v>
      </c>
    </row>
    <row r="41" spans="1:15">
      <c r="A41" s="4" t="s">
        <v>322</v>
      </c>
      <c r="L41" s="5" t="n">
        <v>22000000</v>
      </c>
    </row>
    <row r="42" spans="1:15">
      <c r="A42" s="4" t="s">
        <v>438</v>
      </c>
      <c r="L42" s="4" t="s">
        <v>37</v>
      </c>
    </row>
    <row r="43" spans="1:15">
      <c r="A43" s="4" t="s">
        <v>596</v>
      </c>
    </row>
    <row r="44" spans="1:15">
      <c r="A44" s="4" t="s">
        <v>322</v>
      </c>
      <c r="L44" s="5" t="n">
        <v>19400000</v>
      </c>
    </row>
    <row r="45" spans="1:15">
      <c r="A45" s="4" t="s">
        <v>439</v>
      </c>
      <c r="L45" s="5" t="n">
        <v>41400000</v>
      </c>
    </row>
    <row r="46" spans="1:15">
      <c r="A46" s="4" t="s">
        <v>440</v>
      </c>
      <c r="K46" s="8" t="n">
        <v>1.4</v>
      </c>
      <c r="L46" s="8" t="n">
        <v>1.4</v>
      </c>
    </row>
    <row r="47" spans="1:15">
      <c r="A47" s="4" t="s">
        <v>417</v>
      </c>
      <c r="K47" s="6" t="n">
        <v>29538786</v>
      </c>
    </row>
    <row r="48" spans="1:15">
      <c r="A48" s="4" t="s">
        <v>597</v>
      </c>
      <c r="K48" s="5" t="n">
        <v>41400000</v>
      </c>
    </row>
    <row r="49" spans="1:15">
      <c r="A49" s="4" t="s">
        <v>418</v>
      </c>
    </row>
    <row r="50" spans="1:15">
      <c r="A50" s="4" t="s">
        <v>322</v>
      </c>
      <c r="D50" s="5" t="n">
        <v>15000000</v>
      </c>
    </row>
    <row r="51" spans="1:15">
      <c r="A51" s="4" t="s">
        <v>598</v>
      </c>
      <c r="D51" s="4" t="s">
        <v>422</v>
      </c>
    </row>
    <row r="52" spans="1:15">
      <c r="A52" s="4" t="s">
        <v>425</v>
      </c>
      <c r="D52" s="4" t="s">
        <v>426</v>
      </c>
    </row>
    <row r="53" spans="1:15">
      <c r="A53" s="4" t="s">
        <v>599</v>
      </c>
    </row>
    <row r="54" spans="1:15">
      <c r="A54" s="4" t="s">
        <v>322</v>
      </c>
      <c r="D54" s="5" t="n">
        <v>15000000</v>
      </c>
    </row>
    <row r="55" spans="1:15">
      <c r="A55" s="4" t="s">
        <v>583</v>
      </c>
      <c r="C55" s="5" t="n">
        <v>3000000</v>
      </c>
      <c r="D55" s="6" t="n">
        <v>5500000</v>
      </c>
    </row>
    <row r="56" spans="1:15">
      <c r="A56" s="4" t="s">
        <v>579</v>
      </c>
      <c r="C56" s="5" t="n">
        <v>2970000</v>
      </c>
      <c r="D56" s="5" t="n">
        <v>5100000</v>
      </c>
    </row>
    <row r="57" spans="1:15">
      <c r="A57" s="4" t="s">
        <v>598</v>
      </c>
      <c r="D57" s="4" t="s">
        <v>422</v>
      </c>
    </row>
    <row r="58" spans="1:15">
      <c r="A58" s="4" t="s">
        <v>600</v>
      </c>
      <c r="D58" s="4" t="s">
        <v>601</v>
      </c>
    </row>
    <row r="59" spans="1:15">
      <c r="A59" s="4" t="s">
        <v>425</v>
      </c>
      <c r="D59" s="4" t="s">
        <v>4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02</v>
      </c>
      <c r="B1" s="2" t="s">
        <v>319</v>
      </c>
      <c r="C1" s="2" t="s">
        <v>2</v>
      </c>
      <c r="D1" s="2" t="s">
        <v>39</v>
      </c>
    </row>
    <row r="2" spans="1:4">
      <c r="A2" s="4" t="s">
        <v>603</v>
      </c>
      <c r="C2" s="5" t="n">
        <v>91139261</v>
      </c>
      <c r="D2" s="5" t="n">
        <v>68146909</v>
      </c>
    </row>
    <row r="3" spans="1:4">
      <c r="A3" s="4" t="s">
        <v>604</v>
      </c>
      <c r="C3" s="5" t="n">
        <v>23142711</v>
      </c>
      <c r="D3" s="5" t="n">
        <v>15857215</v>
      </c>
    </row>
    <row r="4" spans="1:4">
      <c r="A4" s="4" t="s">
        <v>417</v>
      </c>
      <c r="B4" s="6" t="n">
        <v>29500000</v>
      </c>
    </row>
    <row r="5" spans="1:4">
      <c r="A5" s="4" t="s">
        <v>513</v>
      </c>
    </row>
    <row r="6" spans="1:4">
      <c r="A6" s="4" t="s">
        <v>605</v>
      </c>
      <c r="B6" s="4" t="s">
        <v>6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9</v>
      </c>
    </row>
    <row r="3" spans="1:3">
      <c r="A3" s="3" t="s">
        <v>208</v>
      </c>
    </row>
    <row r="4" spans="1:3">
      <c r="A4" s="4" t="s">
        <v>608</v>
      </c>
      <c r="B4" s="4" t="s">
        <v>53</v>
      </c>
      <c r="C4" s="4" t="s">
        <v>53</v>
      </c>
    </row>
    <row r="5" spans="1:3">
      <c r="A5" s="4" t="s">
        <v>609</v>
      </c>
      <c r="B5" s="4" t="s">
        <v>53</v>
      </c>
      <c r="C5" s="4" t="s">
        <v>53</v>
      </c>
    </row>
    <row r="6" spans="1:3">
      <c r="A6" s="4" t="s">
        <v>610</v>
      </c>
      <c r="B6" s="6" t="n">
        <v>-1</v>
      </c>
      <c r="C6" s="6" t="n">
        <v>-633530</v>
      </c>
    </row>
    <row r="7" spans="1:3">
      <c r="A7" s="4" t="s">
        <v>611</v>
      </c>
      <c r="B7" s="6" t="n">
        <v>-1</v>
      </c>
      <c r="C7" s="6" t="n">
        <v>-633530</v>
      </c>
    </row>
    <row r="8" spans="1:3">
      <c r="A8" s="4" t="s">
        <v>612</v>
      </c>
      <c r="B8" s="4" t="s">
        <v>53</v>
      </c>
      <c r="C8" s="4" t="s">
        <v>53</v>
      </c>
    </row>
    <row r="9" spans="1:3">
      <c r="A9" s="4" t="s">
        <v>613</v>
      </c>
      <c r="B9" s="4" t="s">
        <v>53</v>
      </c>
      <c r="C9" s="4" t="s">
        <v>53</v>
      </c>
    </row>
    <row r="10" spans="1:3">
      <c r="A10" s="4" t="s">
        <v>614</v>
      </c>
      <c r="B10" s="4" t="s">
        <v>53</v>
      </c>
      <c r="C10" s="4" t="s">
        <v>53</v>
      </c>
    </row>
    <row r="11" spans="1:3">
      <c r="A11" s="4" t="s">
        <v>154</v>
      </c>
      <c r="B11" s="4" t="s">
        <v>53</v>
      </c>
      <c r="C11" s="4" t="s">
        <v>53</v>
      </c>
    </row>
    <row r="12" spans="1:3">
      <c r="A12" s="4" t="s">
        <v>615</v>
      </c>
      <c r="B12" s="4" t="s">
        <v>53</v>
      </c>
      <c r="C12" s="5" t="n">
        <v>-6335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6</v>
      </c>
      <c r="B1" s="2" t="s">
        <v>1</v>
      </c>
    </row>
    <row r="2" spans="1:3">
      <c r="B2" s="2" t="s">
        <v>2</v>
      </c>
      <c r="C2" s="2" t="s">
        <v>39</v>
      </c>
    </row>
    <row r="3" spans="1:3">
      <c r="A3" s="3" t="s">
        <v>208</v>
      </c>
    </row>
    <row r="4" spans="1:3">
      <c r="A4" s="4" t="s">
        <v>617</v>
      </c>
      <c r="B4" s="5" t="n">
        <v>-18451302</v>
      </c>
      <c r="C4" s="5" t="n">
        <v>-9377343</v>
      </c>
    </row>
    <row r="5" spans="1:3">
      <c r="A5" s="4" t="s">
        <v>618</v>
      </c>
      <c r="B5" s="6" t="n">
        <v>115723</v>
      </c>
      <c r="C5" s="6" t="n">
        <v>348212</v>
      </c>
    </row>
    <row r="6" spans="1:3">
      <c r="A6" s="4" t="s">
        <v>619</v>
      </c>
      <c r="B6" s="6" t="n">
        <v>23775367</v>
      </c>
      <c r="C6" s="6" t="n">
        <v>-3365898</v>
      </c>
    </row>
    <row r="7" spans="1:3">
      <c r="A7" s="4" t="s">
        <v>620</v>
      </c>
      <c r="B7" s="6" t="n">
        <v>-3192297</v>
      </c>
      <c r="C7" s="6" t="n">
        <v>1785761</v>
      </c>
    </row>
    <row r="8" spans="1:3">
      <c r="A8" s="4" t="s">
        <v>621</v>
      </c>
      <c r="B8" s="6" t="n">
        <v>121471</v>
      </c>
      <c r="C8" s="6" t="n">
        <v>7813999</v>
      </c>
    </row>
    <row r="9" spans="1:3">
      <c r="A9" s="4" t="s">
        <v>622</v>
      </c>
      <c r="B9" s="6" t="n">
        <v>2342681</v>
      </c>
      <c r="C9" s="6" t="n">
        <v>2809109</v>
      </c>
    </row>
    <row r="10" spans="1:3">
      <c r="A10" s="4" t="s">
        <v>623</v>
      </c>
      <c r="B10" s="6" t="n">
        <v>-1594237</v>
      </c>
      <c r="C10" s="6" t="n">
        <v>3160</v>
      </c>
    </row>
    <row r="11" spans="1:3">
      <c r="A11" s="4" t="s">
        <v>624</v>
      </c>
      <c r="B11" s="6" t="n">
        <v>-3117406</v>
      </c>
      <c r="C11" s="6" t="n">
        <v>-17000</v>
      </c>
    </row>
    <row r="12" spans="1:3">
      <c r="A12" s="4" t="s">
        <v>625</v>
      </c>
      <c r="B12" s="4" t="s">
        <v>53</v>
      </c>
      <c r="C12" s="6" t="n">
        <v>-633530</v>
      </c>
    </row>
    <row r="13" spans="1:3">
      <c r="A13" s="4" t="s">
        <v>626</v>
      </c>
      <c r="B13" s="4" t="s">
        <v>53</v>
      </c>
      <c r="C13" s="5" t="n">
        <v>-6335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9</v>
      </c>
    </row>
    <row r="3" spans="1:3">
      <c r="A3" s="3" t="s">
        <v>208</v>
      </c>
    </row>
    <row r="4" spans="1:3">
      <c r="A4" s="4" t="s">
        <v>628</v>
      </c>
      <c r="B4" s="4" t="s">
        <v>629</v>
      </c>
      <c r="C4" s="4" t="s">
        <v>6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1</v>
      </c>
      <c r="B1" s="2" t="s">
        <v>2</v>
      </c>
      <c r="C1" s="2" t="s">
        <v>39</v>
      </c>
    </row>
    <row r="2" spans="1:3">
      <c r="A2" s="3" t="s">
        <v>208</v>
      </c>
    </row>
    <row r="3" spans="1:3">
      <c r="A3" s="4" t="s">
        <v>632</v>
      </c>
      <c r="B3" s="5" t="n">
        <v>816273</v>
      </c>
      <c r="C3" s="5" t="n">
        <v>376224</v>
      </c>
    </row>
    <row r="4" spans="1:3">
      <c r="A4" s="4" t="s">
        <v>633</v>
      </c>
      <c r="B4" s="6" t="n">
        <v>51306</v>
      </c>
      <c r="C4" s="6" t="n">
        <v>54335</v>
      </c>
    </row>
    <row r="5" spans="1:3">
      <c r="A5" s="4" t="s">
        <v>634</v>
      </c>
      <c r="B5" s="6" t="n">
        <v>31270</v>
      </c>
      <c r="C5" s="6" t="n">
        <v>235297</v>
      </c>
    </row>
    <row r="6" spans="1:3">
      <c r="A6" s="4" t="s">
        <v>635</v>
      </c>
      <c r="B6" s="6" t="n">
        <v>519149</v>
      </c>
      <c r="C6" s="6" t="n">
        <v>226664</v>
      </c>
    </row>
    <row r="7" spans="1:3">
      <c r="A7" s="4" t="s">
        <v>636</v>
      </c>
      <c r="B7" s="6" t="n">
        <v>692266</v>
      </c>
      <c r="C7" s="4" t="s">
        <v>53</v>
      </c>
    </row>
    <row r="8" spans="1:3">
      <c r="A8" s="4" t="s">
        <v>637</v>
      </c>
      <c r="B8" s="4" t="s">
        <v>53</v>
      </c>
      <c r="C8" s="6" t="n">
        <v>17000</v>
      </c>
    </row>
    <row r="9" spans="1:3">
      <c r="A9" s="4" t="s">
        <v>638</v>
      </c>
      <c r="B9" s="6" t="n">
        <v>46497</v>
      </c>
      <c r="C9" s="6" t="n">
        <v>46497</v>
      </c>
    </row>
    <row r="10" spans="1:3">
      <c r="A10" s="4" t="s">
        <v>639</v>
      </c>
      <c r="B10" s="6" t="n">
        <v>60298</v>
      </c>
      <c r="C10" s="6" t="n">
        <v>118500</v>
      </c>
    </row>
    <row r="11" spans="1:3">
      <c r="A11" s="4" t="s">
        <v>640</v>
      </c>
      <c r="B11" s="6" t="n">
        <v>1630</v>
      </c>
      <c r="C11" s="6" t="n">
        <v>1396</v>
      </c>
    </row>
    <row r="12" spans="1:3">
      <c r="A12" s="4" t="s">
        <v>641</v>
      </c>
      <c r="B12" s="6" t="n">
        <v>29324272</v>
      </c>
      <c r="C12" s="6" t="n">
        <v>19283115</v>
      </c>
    </row>
    <row r="13" spans="1:3">
      <c r="A13" s="4" t="s">
        <v>642</v>
      </c>
      <c r="B13" s="6" t="n">
        <v>31542961</v>
      </c>
      <c r="C13" s="6" t="n">
        <v>20359028</v>
      </c>
    </row>
    <row r="14" spans="1:3">
      <c r="A14" s="4" t="s">
        <v>643</v>
      </c>
      <c r="B14" s="4" t="s">
        <v>53</v>
      </c>
      <c r="C14" s="6" t="n">
        <v>-2758</v>
      </c>
    </row>
    <row r="15" spans="1:3">
      <c r="A15" s="4" t="s">
        <v>644</v>
      </c>
      <c r="B15" s="6" t="n">
        <v>6194220</v>
      </c>
      <c r="C15" s="6" t="n">
        <v>-6394456</v>
      </c>
    </row>
    <row r="16" spans="1:3">
      <c r="A16" s="4" t="s">
        <v>645</v>
      </c>
      <c r="B16" s="6" t="n">
        <v>6194220</v>
      </c>
      <c r="C16" s="6" t="n">
        <v>-6397214</v>
      </c>
    </row>
    <row r="17" spans="1:3">
      <c r="A17" s="4" t="s">
        <v>646</v>
      </c>
      <c r="B17" s="6" t="n">
        <v>37737181</v>
      </c>
      <c r="C17" s="6" t="n">
        <v>13961814</v>
      </c>
    </row>
    <row r="18" spans="1:3">
      <c r="A18" s="4" t="s">
        <v>647</v>
      </c>
      <c r="B18" s="6" t="n">
        <v>-37737181</v>
      </c>
      <c r="C18" s="6" t="n">
        <v>-13961814</v>
      </c>
    </row>
    <row r="19" spans="1:3">
      <c r="A19" s="4" t="s">
        <v>648</v>
      </c>
      <c r="B19" s="4" t="s">
        <v>53</v>
      </c>
      <c r="C19" s="4" t="s">
        <v>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649</v>
      </c>
      <c r="B1" s="2" t="s">
        <v>396</v>
      </c>
    </row>
    <row r="2" spans="1:2">
      <c r="A2" s="4" t="s">
        <v>154</v>
      </c>
      <c r="B2" s="5" t="n">
        <v>114281971</v>
      </c>
    </row>
    <row r="3" spans="1:2">
      <c r="A3" s="4" t="s">
        <v>650</v>
      </c>
    </row>
    <row r="4" spans="1:2">
      <c r="A4" s="4" t="s">
        <v>154</v>
      </c>
      <c r="B4" s="6" t="n">
        <v>179117</v>
      </c>
    </row>
    <row r="5" spans="1:2">
      <c r="A5" s="4" t="s">
        <v>651</v>
      </c>
    </row>
    <row r="6" spans="1:2">
      <c r="A6" s="4" t="s">
        <v>154</v>
      </c>
      <c r="B6" s="6" t="n">
        <v>395023</v>
      </c>
    </row>
    <row r="7" spans="1:2">
      <c r="A7" s="4" t="s">
        <v>652</v>
      </c>
    </row>
    <row r="8" spans="1:2">
      <c r="A8" s="4" t="s">
        <v>154</v>
      </c>
      <c r="B8" s="6" t="n">
        <v>1188455</v>
      </c>
    </row>
    <row r="9" spans="1:2">
      <c r="A9" s="4" t="s">
        <v>653</v>
      </c>
    </row>
    <row r="10" spans="1:2">
      <c r="A10" s="4" t="s">
        <v>154</v>
      </c>
      <c r="B10" s="6" t="n">
        <v>2546339</v>
      </c>
    </row>
    <row r="11" spans="1:2">
      <c r="A11" s="4" t="s">
        <v>654</v>
      </c>
    </row>
    <row r="12" spans="1:2">
      <c r="A12" s="4" t="s">
        <v>154</v>
      </c>
      <c r="B12" s="5" t="n">
        <v>1099730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s>
  <sheetData>
    <row r="1" spans="1:13">
      <c r="A1" s="1" t="s">
        <v>655</v>
      </c>
      <c r="B1" s="2" t="s">
        <v>311</v>
      </c>
      <c r="J1" s="2" t="s">
        <v>1</v>
      </c>
    </row>
    <row r="2" spans="1:13">
      <c r="B2" s="2" t="s">
        <v>2</v>
      </c>
      <c r="C2" s="2" t="s">
        <v>312</v>
      </c>
      <c r="D2" s="2" t="s">
        <v>4</v>
      </c>
      <c r="E2" s="2" t="s">
        <v>352</v>
      </c>
      <c r="F2" s="2" t="s">
        <v>39</v>
      </c>
      <c r="G2" s="2" t="s">
        <v>353</v>
      </c>
      <c r="H2" s="2" t="s">
        <v>354</v>
      </c>
      <c r="I2" s="2" t="s">
        <v>355</v>
      </c>
      <c r="J2" s="2" t="s">
        <v>2</v>
      </c>
      <c r="L2" s="2" t="s">
        <v>39</v>
      </c>
    </row>
    <row r="3" spans="1:13">
      <c r="A3" s="3" t="s">
        <v>171</v>
      </c>
    </row>
    <row r="4" spans="1:13">
      <c r="A4" s="4" t="s">
        <v>230</v>
      </c>
      <c r="B4" s="5" t="n">
        <v>507150</v>
      </c>
      <c r="C4" s="5" t="n">
        <v>12503599</v>
      </c>
      <c r="D4" s="5" t="n">
        <v>15015646</v>
      </c>
      <c r="E4" s="5" t="n">
        <v>12683226</v>
      </c>
      <c r="F4" s="5" t="n">
        <v>14002066</v>
      </c>
      <c r="G4" s="5" t="n">
        <v>7369376</v>
      </c>
      <c r="H4" s="5" t="n">
        <v>3092722</v>
      </c>
      <c r="I4" s="4" t="s">
        <v>53</v>
      </c>
      <c r="J4" s="5" t="n">
        <v>40709621</v>
      </c>
      <c r="K4" s="4" t="s">
        <v>79</v>
      </c>
      <c r="L4" s="5" t="n">
        <v>24464164</v>
      </c>
      <c r="M4" s="4" t="s">
        <v>79</v>
      </c>
    </row>
    <row r="5" spans="1:13">
      <c r="A5" s="4" t="s">
        <v>87</v>
      </c>
      <c r="B5" s="6" t="n">
        <v>-12840169</v>
      </c>
      <c r="C5" s="6" t="n">
        <v>-30050053</v>
      </c>
      <c r="D5" s="6" t="n">
        <v>-12890473</v>
      </c>
      <c r="E5" s="6" t="n">
        <v>-9746075</v>
      </c>
      <c r="F5" s="6" t="n">
        <v>-5477113</v>
      </c>
      <c r="G5" s="6" t="n">
        <v>-3263783</v>
      </c>
      <c r="H5" s="6" t="n">
        <v>-3396262</v>
      </c>
      <c r="I5" s="6" t="n">
        <v>-1599912</v>
      </c>
      <c r="J5" s="6" t="n">
        <v>-65526769</v>
      </c>
      <c r="L5" s="6" t="n">
        <v>-13737070</v>
      </c>
    </row>
    <row r="6" spans="1:13">
      <c r="A6" s="4" t="s">
        <v>656</v>
      </c>
      <c r="B6" s="6" t="n">
        <v>-10815182</v>
      </c>
      <c r="C6" s="6" t="n">
        <v>-32956848</v>
      </c>
      <c r="D6" s="6" t="n">
        <v>-13525627</v>
      </c>
      <c r="E6" s="6" t="n">
        <v>-10188758</v>
      </c>
      <c r="F6" s="6" t="n">
        <v>-5611975</v>
      </c>
      <c r="G6" s="6" t="n">
        <v>-3258841</v>
      </c>
      <c r="H6" s="6" t="n">
        <v>-2823964</v>
      </c>
      <c r="I6" s="6" t="n">
        <v>-3115954</v>
      </c>
    </row>
    <row r="7" spans="1:13">
      <c r="A7" s="4" t="s">
        <v>93</v>
      </c>
      <c r="B7" s="5" t="n">
        <v>-10818167</v>
      </c>
      <c r="C7" s="5" t="n">
        <v>-32953863</v>
      </c>
      <c r="D7" s="5" t="n">
        <v>-13525627</v>
      </c>
      <c r="E7" s="5" t="n">
        <v>-10188758</v>
      </c>
      <c r="F7" s="5" t="n">
        <v>-5611975</v>
      </c>
      <c r="G7" s="5" t="n">
        <v>-3258841</v>
      </c>
      <c r="H7" s="5" t="n">
        <v>-2823964</v>
      </c>
      <c r="I7" s="5" t="n">
        <v>-3115954</v>
      </c>
      <c r="J7" s="5" t="n">
        <v>-67486414</v>
      </c>
      <c r="L7" s="5" t="n">
        <v>-14810734</v>
      </c>
    </row>
    <row r="8" spans="1:13">
      <c r="A8" s="4" t="s">
        <v>657</v>
      </c>
      <c r="B8" s="8" t="n">
        <v>-0.14</v>
      </c>
      <c r="C8" s="8" t="n">
        <v>-0.44</v>
      </c>
      <c r="D8" s="8" t="n">
        <v>-0.18</v>
      </c>
      <c r="E8" s="8" t="n">
        <v>-0.14</v>
      </c>
      <c r="F8" s="8" t="n">
        <v>-0.08</v>
      </c>
      <c r="G8" s="8" t="n">
        <v>-0.05</v>
      </c>
      <c r="H8" s="8" t="n">
        <v>-0.16</v>
      </c>
      <c r="I8" s="8" t="n">
        <v>-0.21</v>
      </c>
      <c r="J8" s="8" t="n">
        <v>-3.6</v>
      </c>
      <c r="L8" s="8" t="n">
        <v>-0.9</v>
      </c>
    </row>
    <row r="9" spans="1:13">
      <c r="A9" s="4" t="s">
        <v>658</v>
      </c>
      <c r="B9" s="5" t="n">
        <v>-12413228</v>
      </c>
      <c r="C9" s="5" t="n">
        <v>-2244834</v>
      </c>
      <c r="D9" s="5" t="n">
        <v>-3050835</v>
      </c>
      <c r="E9" s="5" t="n">
        <v>-2671759</v>
      </c>
      <c r="F9" s="5" t="n">
        <v>-3517980</v>
      </c>
      <c r="G9" s="5" t="n">
        <v>-3381221</v>
      </c>
      <c r="H9" s="5" t="n">
        <v>-3323870</v>
      </c>
      <c r="I9" s="5" t="n">
        <v>-1913072</v>
      </c>
      <c r="J9" s="5" t="n">
        <v>-20380656</v>
      </c>
      <c r="L9" s="5" t="n">
        <v>-12136143</v>
      </c>
    </row>
    <row r="10" spans="1:13">
      <c r="A10" s="4" t="s">
        <v>659</v>
      </c>
      <c r="B10" s="8" t="n">
        <v>-0.16</v>
      </c>
      <c r="C10" s="8" t="n">
        <v>-0.03</v>
      </c>
      <c r="D10" s="8" t="n">
        <v>-0.04</v>
      </c>
      <c r="E10" s="8" t="n">
        <v>-0.04</v>
      </c>
      <c r="F10" s="8" t="n">
        <v>-0.05</v>
      </c>
      <c r="G10" s="8" t="n">
        <v>-0.05</v>
      </c>
      <c r="H10" s="8" t="n">
        <v>-0.19</v>
      </c>
      <c r="I10" s="8" t="n">
        <v>-0.13</v>
      </c>
      <c r="J10" s="8" t="n">
        <v>-1.09</v>
      </c>
      <c r="L10" s="8" t="n">
        <v>-0.73</v>
      </c>
    </row>
    <row r="11" spans="1:13"/>
    <row r="12" spans="1:13">
      <c r="A12" s="4" t="s">
        <v>100</v>
      </c>
      <c r="B12" s="4" t="s">
        <v>101</v>
      </c>
    </row>
    <row r="13" spans="1:13">
      <c r="A13" s="4" t="s">
        <v>102</v>
      </c>
      <c r="B13" s="4" t="s">
        <v>103</v>
      </c>
    </row>
  </sheetData>
  <mergeCells count="8">
    <mergeCell ref="A1:A2"/>
    <mergeCell ref="B1:I1"/>
    <mergeCell ref="J1:M1"/>
    <mergeCell ref="J2:K2"/>
    <mergeCell ref="L2:M2"/>
    <mergeCell ref="A11:M11"/>
    <mergeCell ref="B12:M12"/>
    <mergeCell ref="B13:M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60</v>
      </c>
      <c r="B1" s="2" t="s">
        <v>1</v>
      </c>
    </row>
    <row r="2" spans="1:2">
      <c r="B2" s="2" t="s">
        <v>661</v>
      </c>
    </row>
    <row r="3" spans="1:2">
      <c r="A3" s="3" t="s">
        <v>213</v>
      </c>
    </row>
    <row r="4" spans="1:2">
      <c r="A4" s="4" t="s">
        <v>662</v>
      </c>
      <c r="B4" s="6"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s>
  <sheetData>
    <row r="1" spans="1:14">
      <c r="A1" s="1" t="s">
        <v>663</v>
      </c>
      <c r="C1" s="2" t="s">
        <v>311</v>
      </c>
      <c r="K1" s="2" t="s">
        <v>1</v>
      </c>
    </row>
    <row r="2" spans="1:14">
      <c r="C2" s="2" t="s">
        <v>2</v>
      </c>
      <c r="D2" s="2" t="s">
        <v>312</v>
      </c>
      <c r="E2" s="2" t="s">
        <v>4</v>
      </c>
      <c r="F2" s="2" t="s">
        <v>352</v>
      </c>
      <c r="G2" s="2" t="s">
        <v>39</v>
      </c>
      <c r="H2" s="2" t="s">
        <v>353</v>
      </c>
      <c r="I2" s="2" t="s">
        <v>354</v>
      </c>
      <c r="J2" s="2" t="s">
        <v>355</v>
      </c>
      <c r="K2" s="2" t="s">
        <v>2</v>
      </c>
      <c r="M2" s="2" t="s">
        <v>39</v>
      </c>
    </row>
    <row r="3" spans="1:14">
      <c r="A3" s="4" t="s">
        <v>78</v>
      </c>
      <c r="C3" s="5" t="n">
        <v>507150</v>
      </c>
      <c r="D3" s="5" t="n">
        <v>12503599</v>
      </c>
      <c r="E3" s="5" t="n">
        <v>15015646</v>
      </c>
      <c r="F3" s="5" t="n">
        <v>12683226</v>
      </c>
      <c r="G3" s="5" t="n">
        <v>14002066</v>
      </c>
      <c r="H3" s="5" t="n">
        <v>7369376</v>
      </c>
      <c r="I3" s="5" t="n">
        <v>3092722</v>
      </c>
      <c r="J3" s="4" t="s">
        <v>53</v>
      </c>
      <c r="K3" s="5" t="n">
        <v>40709621</v>
      </c>
      <c r="L3" s="4" t="s">
        <v>79</v>
      </c>
      <c r="M3" s="5" t="n">
        <v>24464164</v>
      </c>
      <c r="N3" s="4" t="s">
        <v>79</v>
      </c>
    </row>
    <row r="4" spans="1:14">
      <c r="A4" s="4" t="s">
        <v>81</v>
      </c>
      <c r="B4" s="4" t="s">
        <v>82</v>
      </c>
      <c r="K4" s="6" t="n">
        <v>51578914</v>
      </c>
      <c r="M4" s="6" t="n">
        <v>28550114</v>
      </c>
    </row>
    <row r="5" spans="1:14">
      <c r="A5" s="4" t="s">
        <v>664</v>
      </c>
      <c r="B5" s="4" t="s">
        <v>82</v>
      </c>
      <c r="K5" s="6" t="n">
        <v>-13405891</v>
      </c>
      <c r="M5" s="6" t="n">
        <v>-8984751</v>
      </c>
    </row>
    <row r="6" spans="1:14">
      <c r="A6" s="4" t="s">
        <v>665</v>
      </c>
      <c r="K6" s="6" t="n">
        <v>9832074</v>
      </c>
      <c r="M6" s="6" t="n">
        <v>34831333</v>
      </c>
    </row>
    <row r="7" spans="1:14">
      <c r="A7" s="4" t="s">
        <v>109</v>
      </c>
      <c r="K7" s="6" t="n">
        <v>14199357</v>
      </c>
      <c r="M7" s="6" t="n">
        <v>2760277</v>
      </c>
    </row>
    <row r="8" spans="1:14">
      <c r="A8" s="4" t="s">
        <v>666</v>
      </c>
      <c r="D8" s="5" t="n">
        <v>19700000</v>
      </c>
      <c r="E8" s="5" t="n">
        <v>3700000</v>
      </c>
      <c r="K8" s="6" t="n">
        <v>28803756</v>
      </c>
      <c r="M8" s="4" t="s">
        <v>53</v>
      </c>
    </row>
    <row r="9" spans="1:14">
      <c r="A9" s="4" t="s">
        <v>338</v>
      </c>
    </row>
    <row r="10" spans="1:14">
      <c r="A10" s="4" t="s">
        <v>78</v>
      </c>
      <c r="B10" s="4" t="s">
        <v>79</v>
      </c>
      <c r="K10" s="6" t="n">
        <v>11396142</v>
      </c>
      <c r="M10" s="6" t="n">
        <v>19553584</v>
      </c>
    </row>
    <row r="11" spans="1:14">
      <c r="A11" s="4" t="s">
        <v>81</v>
      </c>
      <c r="B11" s="4" t="s">
        <v>82</v>
      </c>
      <c r="K11" s="6" t="n">
        <v>13932740</v>
      </c>
      <c r="M11" s="6" t="n">
        <v>24934757</v>
      </c>
    </row>
    <row r="12" spans="1:14">
      <c r="A12" s="4" t="s">
        <v>664</v>
      </c>
      <c r="B12" s="4" t="s">
        <v>82</v>
      </c>
      <c r="K12" s="6" t="n">
        <v>-2536598</v>
      </c>
      <c r="M12" s="6" t="n">
        <v>-5381173</v>
      </c>
    </row>
    <row r="13" spans="1:14">
      <c r="A13" s="4" t="s">
        <v>665</v>
      </c>
      <c r="K13" s="6" t="n">
        <v>2846</v>
      </c>
      <c r="M13" s="6" t="n">
        <v>548108</v>
      </c>
    </row>
    <row r="14" spans="1:14">
      <c r="A14" s="4" t="s">
        <v>109</v>
      </c>
      <c r="K14" s="6" t="n">
        <v>4909382</v>
      </c>
      <c r="M14" s="6" t="n">
        <v>4105417</v>
      </c>
    </row>
    <row r="15" spans="1:14">
      <c r="A15" s="4" t="s">
        <v>666</v>
      </c>
      <c r="K15" s="6" t="n">
        <v>4427564</v>
      </c>
      <c r="M15" s="4" t="s">
        <v>53</v>
      </c>
    </row>
    <row r="16" spans="1:14">
      <c r="A16" s="4" t="s">
        <v>335</v>
      </c>
    </row>
    <row r="17" spans="1:14">
      <c r="A17" s="4" t="s">
        <v>78</v>
      </c>
      <c r="B17" s="4" t="s">
        <v>79</v>
      </c>
      <c r="K17" s="6" t="n">
        <v>40709621</v>
      </c>
      <c r="M17" s="6" t="n">
        <v>24464164</v>
      </c>
    </row>
    <row r="18" spans="1:14">
      <c r="A18" s="4" t="s">
        <v>81</v>
      </c>
      <c r="B18" s="4" t="s">
        <v>82</v>
      </c>
      <c r="K18" s="6" t="n">
        <v>51578914</v>
      </c>
      <c r="M18" s="6" t="n">
        <v>28067742</v>
      </c>
    </row>
    <row r="19" spans="1:14">
      <c r="A19" s="4" t="s">
        <v>664</v>
      </c>
      <c r="B19" s="4" t="s">
        <v>82</v>
      </c>
      <c r="K19" s="6" t="n">
        <v>-10869293</v>
      </c>
      <c r="M19" s="6" t="n">
        <v>-3603578</v>
      </c>
    </row>
    <row r="20" spans="1:14">
      <c r="A20" s="4" t="s">
        <v>665</v>
      </c>
      <c r="K20" s="6" t="n">
        <v>9831034</v>
      </c>
      <c r="M20" s="6" t="n">
        <v>34805359</v>
      </c>
    </row>
    <row r="21" spans="1:14">
      <c r="A21" s="4" t="s">
        <v>109</v>
      </c>
      <c r="K21" s="6" t="n">
        <v>14087347</v>
      </c>
      <c r="M21" s="6" t="n">
        <v>2593145</v>
      </c>
    </row>
    <row r="22" spans="1:14">
      <c r="A22" s="4" t="s">
        <v>666</v>
      </c>
      <c r="K22" s="6" t="n">
        <v>28803756</v>
      </c>
      <c r="M22" s="4" t="s">
        <v>53</v>
      </c>
    </row>
    <row r="23" spans="1:14">
      <c r="A23" s="4" t="s">
        <v>667</v>
      </c>
    </row>
    <row r="24" spans="1:14">
      <c r="A24" s="4" t="s">
        <v>665</v>
      </c>
      <c r="K24" s="6" t="n">
        <v>1040</v>
      </c>
      <c r="M24" s="6" t="n">
        <v>25974</v>
      </c>
    </row>
    <row r="25" spans="1:14">
      <c r="A25" s="4" t="s">
        <v>109</v>
      </c>
      <c r="K25" s="5" t="n">
        <v>1275564</v>
      </c>
      <c r="M25" s="5" t="n">
        <v>1330685</v>
      </c>
    </row>
    <row r="26" spans="1:14"/>
    <row r="27" spans="1:14">
      <c r="A27" s="4" t="s">
        <v>100</v>
      </c>
      <c r="B27" s="4" t="s">
        <v>101</v>
      </c>
    </row>
    <row r="28" spans="1:14">
      <c r="A28" s="4" t="s">
        <v>102</v>
      </c>
      <c r="B28" s="4" t="s">
        <v>103</v>
      </c>
    </row>
    <row r="29" spans="1:14">
      <c r="A29" s="4" t="s">
        <v>104</v>
      </c>
      <c r="B29" s="4" t="s">
        <v>105</v>
      </c>
    </row>
  </sheetData>
  <mergeCells count="9">
    <mergeCell ref="A1:B2"/>
    <mergeCell ref="C1:J1"/>
    <mergeCell ref="K1:N1"/>
    <mergeCell ref="K2:L2"/>
    <mergeCell ref="M2:N2"/>
    <mergeCell ref="A26:M26"/>
    <mergeCell ref="B27:M27"/>
    <mergeCell ref="B28:M28"/>
    <mergeCell ref="B29:M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668</v>
      </c>
      <c r="B1" s="2" t="s">
        <v>396</v>
      </c>
    </row>
    <row r="2" spans="1:2">
      <c r="A2" s="3" t="s">
        <v>216</v>
      </c>
    </row>
    <row r="3" spans="1:2">
      <c r="A3" s="4" t="s">
        <v>669</v>
      </c>
      <c r="B3" s="5" t="n">
        <v>9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0</v>
      </c>
      <c r="B1" s="2" t="s">
        <v>311</v>
      </c>
      <c r="J1" s="2" t="s">
        <v>1</v>
      </c>
    </row>
    <row r="2" spans="1:11">
      <c r="B2" s="2" t="s">
        <v>2</v>
      </c>
      <c r="C2" s="2" t="s">
        <v>312</v>
      </c>
      <c r="D2" s="2" t="s">
        <v>4</v>
      </c>
      <c r="E2" s="2" t="s">
        <v>352</v>
      </c>
      <c r="F2" s="2" t="s">
        <v>39</v>
      </c>
      <c r="G2" s="2" t="s">
        <v>353</v>
      </c>
      <c r="H2" s="2" t="s">
        <v>354</v>
      </c>
      <c r="I2" s="2" t="s">
        <v>355</v>
      </c>
      <c r="J2" s="2" t="s">
        <v>2</v>
      </c>
      <c r="K2" s="2" t="s">
        <v>39</v>
      </c>
    </row>
    <row r="3" spans="1:11">
      <c r="A3" s="4" t="s">
        <v>41</v>
      </c>
      <c r="B3" s="5" t="n">
        <v>19166</v>
      </c>
      <c r="F3" s="5" t="n">
        <v>1855150</v>
      </c>
      <c r="J3" s="5" t="n">
        <v>19166</v>
      </c>
      <c r="K3" s="5" t="n">
        <v>1855150</v>
      </c>
    </row>
    <row r="4" spans="1:11">
      <c r="A4" s="4" t="s">
        <v>671</v>
      </c>
      <c r="B4" s="6" t="n">
        <v>550422</v>
      </c>
      <c r="F4" s="6" t="n">
        <v>3699245</v>
      </c>
      <c r="J4" s="6" t="n">
        <v>550422</v>
      </c>
      <c r="K4" s="6" t="n">
        <v>3699245</v>
      </c>
    </row>
    <row r="5" spans="1:11">
      <c r="A5" s="4" t="s">
        <v>672</v>
      </c>
      <c r="B5" s="6" t="n">
        <v>877439</v>
      </c>
      <c r="F5" s="6" t="n">
        <v>4197306</v>
      </c>
      <c r="J5" s="6" t="n">
        <v>877439</v>
      </c>
      <c r="K5" s="6" t="n">
        <v>4197306</v>
      </c>
    </row>
    <row r="6" spans="1:11">
      <c r="A6" s="4" t="s">
        <v>673</v>
      </c>
      <c r="B6" s="6" t="n">
        <v>23583332</v>
      </c>
      <c r="F6" s="6" t="n">
        <v>64824266</v>
      </c>
      <c r="J6" s="6" t="n">
        <v>23583332</v>
      </c>
      <c r="K6" s="6" t="n">
        <v>64824266</v>
      </c>
    </row>
    <row r="7" spans="1:11">
      <c r="A7" s="4" t="s">
        <v>674</v>
      </c>
      <c r="F7" s="6" t="n">
        <v>4474565</v>
      </c>
      <c r="K7" s="6" t="n">
        <v>4474565</v>
      </c>
    </row>
    <row r="8" spans="1:11">
      <c r="A8" s="4" t="s">
        <v>675</v>
      </c>
      <c r="B8" s="6" t="n">
        <v>25030359</v>
      </c>
      <c r="F8" s="6" t="n">
        <v>79050532</v>
      </c>
      <c r="J8" s="6" t="n">
        <v>25030359</v>
      </c>
      <c r="K8" s="6" t="n">
        <v>79050532</v>
      </c>
    </row>
    <row r="9" spans="1:11">
      <c r="A9" s="4" t="s">
        <v>50</v>
      </c>
      <c r="B9" s="6" t="n">
        <v>3419441</v>
      </c>
      <c r="F9" s="6" t="n">
        <v>5282490</v>
      </c>
      <c r="J9" s="6" t="n">
        <v>3419441</v>
      </c>
      <c r="K9" s="6" t="n">
        <v>5282490</v>
      </c>
    </row>
    <row r="10" spans="1:11">
      <c r="A10" s="4" t="s">
        <v>676</v>
      </c>
      <c r="B10" s="6" t="n">
        <v>1274487</v>
      </c>
      <c r="F10" s="6" t="n">
        <v>3213852</v>
      </c>
      <c r="J10" s="6" t="n">
        <v>1274487</v>
      </c>
      <c r="K10" s="6" t="n">
        <v>3213852</v>
      </c>
    </row>
    <row r="11" spans="1:11">
      <c r="A11" s="4" t="s">
        <v>189</v>
      </c>
      <c r="B11" s="6" t="n">
        <v>3009483</v>
      </c>
      <c r="F11" s="6" t="n">
        <v>9056587</v>
      </c>
      <c r="J11" s="6" t="n">
        <v>3009483</v>
      </c>
      <c r="K11" s="6" t="n">
        <v>9056587</v>
      </c>
    </row>
    <row r="12" spans="1:11">
      <c r="A12" s="4" t="s">
        <v>677</v>
      </c>
      <c r="B12" s="6" t="n">
        <v>7703411</v>
      </c>
      <c r="F12" s="6" t="n">
        <v>17552929</v>
      </c>
      <c r="J12" s="6" t="n">
        <v>7703411</v>
      </c>
      <c r="K12" s="6" t="n">
        <v>17552929</v>
      </c>
    </row>
    <row r="13" spans="1:11">
      <c r="A13" s="4" t="s">
        <v>678</v>
      </c>
      <c r="J13" s="6" t="n">
        <v>11396142</v>
      </c>
      <c r="K13" s="6" t="n">
        <v>19553584</v>
      </c>
    </row>
    <row r="14" spans="1:11">
      <c r="A14" s="4" t="s">
        <v>679</v>
      </c>
      <c r="J14" s="6" t="n">
        <v>-29114064</v>
      </c>
      <c r="K14" s="6" t="n">
        <v>-31728733</v>
      </c>
    </row>
    <row r="15" spans="1:11">
      <c r="A15" s="4" t="s">
        <v>87</v>
      </c>
      <c r="J15" s="6" t="n">
        <v>-17717922</v>
      </c>
      <c r="K15" s="6" t="n">
        <v>-12175149</v>
      </c>
    </row>
    <row r="16" spans="1:11">
      <c r="A16" s="4" t="s">
        <v>91</v>
      </c>
      <c r="J16" s="6" t="n">
        <v>-2679109</v>
      </c>
      <c r="K16" s="6" t="n">
        <v>-594523</v>
      </c>
    </row>
    <row r="17" spans="1:11">
      <c r="A17" s="4" t="s">
        <v>680</v>
      </c>
      <c r="J17" s="6" t="n">
        <v>16375</v>
      </c>
      <c r="K17" s="6" t="n">
        <v>633529</v>
      </c>
    </row>
    <row r="18" spans="1:11">
      <c r="A18" s="4" t="s">
        <v>94</v>
      </c>
      <c r="B18" s="6" t="n">
        <v>-12413228</v>
      </c>
      <c r="C18" s="5" t="n">
        <v>-2244834</v>
      </c>
      <c r="D18" s="5" t="n">
        <v>-3050835</v>
      </c>
      <c r="E18" s="5" t="n">
        <v>-2671759</v>
      </c>
      <c r="F18" s="6" t="n">
        <v>-3517980</v>
      </c>
      <c r="G18" s="5" t="n">
        <v>-3381221</v>
      </c>
      <c r="H18" s="5" t="n">
        <v>-3323870</v>
      </c>
      <c r="I18" s="5" t="n">
        <v>-1913072</v>
      </c>
      <c r="J18" s="6" t="n">
        <v>-20380656</v>
      </c>
      <c r="K18" s="6" t="n">
        <v>-12136143</v>
      </c>
    </row>
    <row r="19" spans="1:11">
      <c r="A19" s="4" t="s">
        <v>338</v>
      </c>
    </row>
    <row r="20" spans="1:11">
      <c r="A20" s="4" t="s">
        <v>41</v>
      </c>
      <c r="B20" s="6" t="n">
        <v>19166</v>
      </c>
      <c r="F20" s="6" t="n">
        <v>1855150</v>
      </c>
      <c r="J20" s="6" t="n">
        <v>19166</v>
      </c>
      <c r="K20" s="6" t="n">
        <v>1855150</v>
      </c>
    </row>
    <row r="21" spans="1:11">
      <c r="A21" s="4" t="s">
        <v>671</v>
      </c>
      <c r="B21" s="6" t="n">
        <v>500000</v>
      </c>
      <c r="F21" s="6" t="n">
        <v>2083030</v>
      </c>
      <c r="J21" s="6" t="n">
        <v>500000</v>
      </c>
      <c r="K21" s="6" t="n">
        <v>2083030</v>
      </c>
    </row>
    <row r="22" spans="1:11">
      <c r="A22" s="4" t="s">
        <v>672</v>
      </c>
      <c r="B22" s="6" t="n">
        <v>877439</v>
      </c>
      <c r="F22" s="6" t="n">
        <v>4197306</v>
      </c>
      <c r="J22" s="6" t="n">
        <v>877439</v>
      </c>
      <c r="K22" s="6" t="n">
        <v>4197306</v>
      </c>
    </row>
    <row r="23" spans="1:11">
      <c r="A23" s="4" t="s">
        <v>673</v>
      </c>
      <c r="B23" s="6" t="n">
        <v>12499999</v>
      </c>
      <c r="F23" s="6" t="n">
        <v>20639500</v>
      </c>
      <c r="J23" s="6" t="n">
        <v>12499999</v>
      </c>
      <c r="K23" s="6" t="n">
        <v>20639500</v>
      </c>
    </row>
    <row r="24" spans="1:11">
      <c r="A24" s="4" t="s">
        <v>674</v>
      </c>
      <c r="F24" s="6" t="n">
        <v>4474565</v>
      </c>
      <c r="K24" s="6" t="n">
        <v>4474565</v>
      </c>
    </row>
    <row r="25" spans="1:11">
      <c r="A25" s="4" t="s">
        <v>675</v>
      </c>
      <c r="B25" s="6" t="n">
        <v>13896604</v>
      </c>
      <c r="F25" s="6" t="n">
        <v>33249551</v>
      </c>
      <c r="J25" s="6" t="n">
        <v>13896604</v>
      </c>
      <c r="K25" s="6" t="n">
        <v>33249551</v>
      </c>
    </row>
    <row r="26" spans="1:11">
      <c r="A26" s="4" t="s">
        <v>50</v>
      </c>
      <c r="B26" s="6" t="n">
        <v>3419441</v>
      </c>
      <c r="F26" s="6" t="n">
        <v>5282490</v>
      </c>
      <c r="J26" s="6" t="n">
        <v>3419441</v>
      </c>
      <c r="K26" s="6" t="n">
        <v>5282490</v>
      </c>
    </row>
    <row r="27" spans="1:11">
      <c r="A27" s="4" t="s">
        <v>676</v>
      </c>
      <c r="B27" s="6" t="n">
        <v>1274487</v>
      </c>
      <c r="F27" s="6" t="n">
        <v>3213852</v>
      </c>
      <c r="J27" s="6" t="n">
        <v>1274487</v>
      </c>
      <c r="K27" s="6" t="n">
        <v>3213852</v>
      </c>
    </row>
    <row r="28" spans="1:11">
      <c r="A28" s="4" t="s">
        <v>189</v>
      </c>
      <c r="B28" s="4" t="s">
        <v>53</v>
      </c>
      <c r="F28" s="6" t="n">
        <v>836855</v>
      </c>
      <c r="J28" s="4" t="s">
        <v>53</v>
      </c>
      <c r="K28" s="6" t="n">
        <v>836855</v>
      </c>
    </row>
    <row r="29" spans="1:11">
      <c r="A29" s="4" t="s">
        <v>677</v>
      </c>
      <c r="B29" s="6" t="n">
        <v>4693928</v>
      </c>
      <c r="F29" s="6" t="n">
        <v>9333197</v>
      </c>
      <c r="J29" s="6" t="n">
        <v>4693928</v>
      </c>
      <c r="K29" s="6" t="n">
        <v>9333197</v>
      </c>
    </row>
    <row r="30" spans="1:11">
      <c r="A30" s="4" t="s">
        <v>335</v>
      </c>
    </row>
    <row r="31" spans="1:11">
      <c r="A31" s="4" t="s">
        <v>41</v>
      </c>
      <c r="B31" s="4" t="s">
        <v>53</v>
      </c>
      <c r="F31" s="4" t="s">
        <v>53</v>
      </c>
      <c r="J31" s="4" t="s">
        <v>53</v>
      </c>
      <c r="K31" s="4" t="s">
        <v>53</v>
      </c>
    </row>
    <row r="32" spans="1:11">
      <c r="A32" s="4" t="s">
        <v>671</v>
      </c>
      <c r="B32" s="6" t="n">
        <v>50422</v>
      </c>
      <c r="F32" s="6" t="n">
        <v>1616215</v>
      </c>
      <c r="J32" s="6" t="n">
        <v>50422</v>
      </c>
      <c r="K32" s="6" t="n">
        <v>1616215</v>
      </c>
    </row>
    <row r="33" spans="1:11">
      <c r="A33" s="4" t="s">
        <v>672</v>
      </c>
      <c r="B33" s="4" t="s">
        <v>53</v>
      </c>
      <c r="F33" s="4" t="s">
        <v>53</v>
      </c>
      <c r="J33" s="4" t="s">
        <v>53</v>
      </c>
      <c r="K33" s="4" t="s">
        <v>53</v>
      </c>
    </row>
    <row r="34" spans="1:11">
      <c r="A34" s="4" t="s">
        <v>673</v>
      </c>
      <c r="B34" s="6" t="n">
        <v>11083333</v>
      </c>
      <c r="F34" s="6" t="n">
        <v>44184766</v>
      </c>
      <c r="J34" s="6" t="n">
        <v>11083333</v>
      </c>
      <c r="K34" s="6" t="n">
        <v>44184766</v>
      </c>
    </row>
    <row r="35" spans="1:11">
      <c r="A35" s="4" t="s">
        <v>674</v>
      </c>
      <c r="F35" s="4" t="s">
        <v>53</v>
      </c>
      <c r="K35" s="4" t="s">
        <v>53</v>
      </c>
    </row>
    <row r="36" spans="1:11">
      <c r="A36" s="4" t="s">
        <v>675</v>
      </c>
      <c r="B36" s="6" t="n">
        <v>11133755</v>
      </c>
      <c r="F36" s="6" t="n">
        <v>45800981</v>
      </c>
      <c r="J36" s="6" t="n">
        <v>11133755</v>
      </c>
      <c r="K36" s="6" t="n">
        <v>45800981</v>
      </c>
    </row>
    <row r="37" spans="1:11">
      <c r="A37" s="4" t="s">
        <v>50</v>
      </c>
      <c r="B37" s="4" t="s">
        <v>53</v>
      </c>
      <c r="F37" s="4" t="s">
        <v>53</v>
      </c>
      <c r="J37" s="4" t="s">
        <v>53</v>
      </c>
      <c r="K37" s="4" t="s">
        <v>53</v>
      </c>
    </row>
    <row r="38" spans="1:11">
      <c r="A38" s="4" t="s">
        <v>676</v>
      </c>
      <c r="B38" s="4" t="s">
        <v>53</v>
      </c>
      <c r="F38" s="4" t="s">
        <v>53</v>
      </c>
      <c r="J38" s="4" t="s">
        <v>53</v>
      </c>
      <c r="K38" s="4" t="s">
        <v>53</v>
      </c>
    </row>
    <row r="39" spans="1:11">
      <c r="A39" s="4" t="s">
        <v>189</v>
      </c>
      <c r="B39" s="6" t="n">
        <v>3009483</v>
      </c>
      <c r="F39" s="6" t="n">
        <v>8219732</v>
      </c>
      <c r="J39" s="6" t="n">
        <v>3009483</v>
      </c>
      <c r="K39" s="6" t="n">
        <v>8219732</v>
      </c>
    </row>
    <row r="40" spans="1:11">
      <c r="A40" s="4" t="s">
        <v>677</v>
      </c>
      <c r="B40" s="5" t="n">
        <v>3009483</v>
      </c>
      <c r="F40" s="5" t="n">
        <v>8219732</v>
      </c>
      <c r="J40" s="5" t="n">
        <v>3009483</v>
      </c>
      <c r="K40" s="5" t="n">
        <v>8219732</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681</v>
      </c>
      <c r="B1" s="2" t="s">
        <v>682</v>
      </c>
      <c r="C1" s="2" t="s">
        <v>683</v>
      </c>
      <c r="D1" s="2" t="s">
        <v>684</v>
      </c>
      <c r="E1" s="2" t="s">
        <v>685</v>
      </c>
      <c r="F1" s="2" t="s">
        <v>312</v>
      </c>
      <c r="G1" s="2" t="s">
        <v>2</v>
      </c>
      <c r="H1" s="2" t="s">
        <v>2</v>
      </c>
      <c r="I1" s="2" t="s">
        <v>39</v>
      </c>
    </row>
    <row r="2" spans="1:9">
      <c r="A2" s="4" t="s">
        <v>313</v>
      </c>
      <c r="F2" s="5" t="n">
        <v>2900000</v>
      </c>
      <c r="G2" s="5" t="n">
        <v>5700000</v>
      </c>
      <c r="H2" s="5" t="n">
        <v>8635788</v>
      </c>
      <c r="I2" s="4" t="s">
        <v>53</v>
      </c>
    </row>
    <row r="3" spans="1:9">
      <c r="A3" s="4" t="s">
        <v>686</v>
      </c>
    </row>
    <row r="4" spans="1:9">
      <c r="A4" s="4" t="s">
        <v>313</v>
      </c>
      <c r="B4" s="5" t="n">
        <v>2100000</v>
      </c>
      <c r="C4" s="5" t="n">
        <v>6200000</v>
      </c>
      <c r="E4" s="5" t="n">
        <v>2800000</v>
      </c>
    </row>
    <row r="5" spans="1:9">
      <c r="A5" s="4" t="s">
        <v>317</v>
      </c>
      <c r="B5" s="5" t="n">
        <v>16800000</v>
      </c>
    </row>
    <row r="6" spans="1:9">
      <c r="A6" s="4" t="s">
        <v>687</v>
      </c>
      <c r="D6" s="4" t="s">
        <v>6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0:46Z</dcterms:created>
  <dcterms:modified xmlns:dcterms="http://purl.org/dc/terms/" xmlns:xsi="http://www.w3.org/2001/XMLSchema-instance" xsi:type="dcterms:W3CDTF">2019-05-10T16:00:46Z</dcterms:modified>
</cp:coreProperties>
</file>